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STOCKHOLDERS' EQUITY"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EQUITY-METHOD INVESTMENT" sheetId="13" state="visible" r:id="rId13"/>
    <sheet xmlns:r="http://schemas.openxmlformats.org/officeDocument/2006/relationships" name="REVOLVING LOAN" sheetId="14" state="visible" r:id="rId14"/>
    <sheet xmlns:r="http://schemas.openxmlformats.org/officeDocument/2006/relationships" name="NET EARNINGS PER SHAR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REVENUE" sheetId="18" state="visible" r:id="rId18"/>
    <sheet xmlns:r="http://schemas.openxmlformats.org/officeDocument/2006/relationships" name="SUPPLEMENTAL CASH FLOW INFORMAT"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DERIVATIVE INSTRUMENTS AND HEDG" sheetId="26" state="visible" r:id="rId26"/>
    <sheet xmlns:r="http://schemas.openxmlformats.org/officeDocument/2006/relationships" name="CONDENSED CONSOLIDATED FINANC_2" sheetId="27" state="visible" r:id="rId27"/>
    <sheet xmlns:r="http://schemas.openxmlformats.org/officeDocument/2006/relationships" name="STOCKHOLDERS' EQUITY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NET EARNINGS PER SHARE (Tables)" sheetId="32" state="visible" r:id="rId32"/>
    <sheet xmlns:r="http://schemas.openxmlformats.org/officeDocument/2006/relationships" name="SEGMENT INFORMATION (Tables)" sheetId="33" state="visible" r:id="rId33"/>
    <sheet xmlns:r="http://schemas.openxmlformats.org/officeDocument/2006/relationships" name="REVENUE (Tables)" sheetId="34" state="visible" r:id="rId34"/>
    <sheet xmlns:r="http://schemas.openxmlformats.org/officeDocument/2006/relationships" name="SUPPLEMENTAL CASH FLOW INFORM_2" sheetId="35" state="visible" r:id="rId35"/>
    <sheet xmlns:r="http://schemas.openxmlformats.org/officeDocument/2006/relationships" name="ACCUMULATED OTHER COMPREHENSI_2"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DERIVATIVE INSTRUMENTS AND HE_2" sheetId="40" state="visible" r:id="rId40"/>
    <sheet xmlns:r="http://schemas.openxmlformats.org/officeDocument/2006/relationships" name="STOCKHOLDERS' EQUITY - Stock-Ba" sheetId="41" state="visible" r:id="rId41"/>
    <sheet xmlns:r="http://schemas.openxmlformats.org/officeDocument/2006/relationships" name="STOCKHOLDERS' EQUITY - Stock Op" sheetId="42" state="visible" r:id="rId42"/>
    <sheet xmlns:r="http://schemas.openxmlformats.org/officeDocument/2006/relationships" name="STOCKHOLDERS' EQUITY - Restrict" sheetId="43" state="visible" r:id="rId43"/>
    <sheet xmlns:r="http://schemas.openxmlformats.org/officeDocument/2006/relationships" name="STOCKHOLDERS' EQUITY - Repurcha"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INTANGIBLE ASSETS - Narrative (" sheetId="47" state="visible" r:id="rId47"/>
    <sheet xmlns:r="http://schemas.openxmlformats.org/officeDocument/2006/relationships" name="INTANGIBLE ASSETS - Schedule of" sheetId="48" state="visible" r:id="rId48"/>
    <sheet xmlns:r="http://schemas.openxmlformats.org/officeDocument/2006/relationships" name="EQUITY-METHOD INVESTMENT (Detai" sheetId="49" state="visible" r:id="rId49"/>
    <sheet xmlns:r="http://schemas.openxmlformats.org/officeDocument/2006/relationships" name="REVOLVING LOAN (Details)" sheetId="50" state="visible" r:id="rId50"/>
    <sheet xmlns:r="http://schemas.openxmlformats.org/officeDocument/2006/relationships" name="NET EARNINGS PER SHARE (Details" sheetId="51" state="visible" r:id="rId51"/>
    <sheet xmlns:r="http://schemas.openxmlformats.org/officeDocument/2006/relationships" name="INCOME TAXES (Details)" sheetId="52" state="visible" r:id="rId52"/>
    <sheet xmlns:r="http://schemas.openxmlformats.org/officeDocument/2006/relationships" name="SEGMENT INFORMATION - Narrative" sheetId="53" state="visible" r:id="rId53"/>
    <sheet xmlns:r="http://schemas.openxmlformats.org/officeDocument/2006/relationships" name="SEGMENT INFORMATION - Business " sheetId="54" state="visible" r:id="rId54"/>
    <sheet xmlns:r="http://schemas.openxmlformats.org/officeDocument/2006/relationships" name="SEGMENT INFORMATION - Busines_2" sheetId="55" state="visible" r:id="rId55"/>
    <sheet xmlns:r="http://schemas.openxmlformats.org/officeDocument/2006/relationships" name="SEGMENT INFORMATION - Busines_3" sheetId="56" state="visible" r:id="rId56"/>
    <sheet xmlns:r="http://schemas.openxmlformats.org/officeDocument/2006/relationships" name="SEGMENT INFORMATION - Depreciat" sheetId="57" state="visible" r:id="rId57"/>
    <sheet xmlns:r="http://schemas.openxmlformats.org/officeDocument/2006/relationships" name="SEGMENT INFORMATION - Capital E" sheetId="58" state="visible" r:id="rId58"/>
    <sheet xmlns:r="http://schemas.openxmlformats.org/officeDocument/2006/relationships" name="REVENUE - Schedule of Disaggreg" sheetId="59" state="visible" r:id="rId59"/>
    <sheet xmlns:r="http://schemas.openxmlformats.org/officeDocument/2006/relationships" name="SUPPLEMENTAL CASH FLOW INFORM_3"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EMPLOYEE BENEFIT PLANS (Details" sheetId="63" state="visible" r:id="rId63"/>
    <sheet xmlns:r="http://schemas.openxmlformats.org/officeDocument/2006/relationships" name="COMMITMENTS AND CONTINGENCIES_2" sheetId="64" state="visible" r:id="rId64"/>
    <sheet xmlns:r="http://schemas.openxmlformats.org/officeDocument/2006/relationships" name="FAIR VALUE OF FINANCIAL INSTR_2" sheetId="65" state="visible" r:id="rId65"/>
    <sheet xmlns:r="http://schemas.openxmlformats.org/officeDocument/2006/relationships" name="RELATED PARTY TRANSACTIONS (Det" sheetId="66" state="visible" r:id="rId66"/>
    <sheet xmlns:r="http://schemas.openxmlformats.org/officeDocument/2006/relationships" name="LEASES - Narrative (Details)" sheetId="67" state="visible" r:id="rId67"/>
    <sheet xmlns:r="http://schemas.openxmlformats.org/officeDocument/2006/relationships" name="LEASES - Right-of-Use Assets an" sheetId="68" state="visible" r:id="rId68"/>
    <sheet xmlns:r="http://schemas.openxmlformats.org/officeDocument/2006/relationships" name="LEASES - Schedule of Lease Cost"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3648</t>
        </is>
      </c>
    </row>
    <row r="9">
      <c r="A9" s="4" t="inlineStr">
        <is>
          <t>Entity Registrant Name</t>
        </is>
      </c>
      <c r="B9" s="4" t="inlineStr">
        <is>
          <t>Balchem Corporation</t>
        </is>
      </c>
    </row>
    <row r="10">
      <c r="A10" s="4" t="inlineStr">
        <is>
          <t>Entity Incorporation, State or Country Code</t>
        </is>
      </c>
      <c r="B10" s="4" t="inlineStr">
        <is>
          <t>MD</t>
        </is>
      </c>
    </row>
    <row r="11">
      <c r="A11" s="4" t="inlineStr">
        <is>
          <t>Entity Tax Identification Number</t>
        </is>
      </c>
      <c r="B11" s="4" t="inlineStr">
        <is>
          <t>13-2578432</t>
        </is>
      </c>
    </row>
    <row r="12">
      <c r="A12" s="4" t="inlineStr">
        <is>
          <t>Entity Address, Address Line One</t>
        </is>
      </c>
      <c r="B12" s="4" t="inlineStr">
        <is>
          <t>52 Sunrise Park Road</t>
        </is>
      </c>
    </row>
    <row r="13">
      <c r="A13" s="4" t="inlineStr">
        <is>
          <t>Entity Address, City or Town</t>
        </is>
      </c>
      <c r="B13" s="4" t="inlineStr">
        <is>
          <t>New Hampton</t>
        </is>
      </c>
    </row>
    <row r="14">
      <c r="A14" s="4" t="inlineStr">
        <is>
          <t>Entity Address, State or Province</t>
        </is>
      </c>
      <c r="B14" s="4" t="inlineStr">
        <is>
          <t>NY</t>
        </is>
      </c>
    </row>
    <row r="15">
      <c r="A15" s="4" t="inlineStr">
        <is>
          <t>Entity Address, Postal Zip Code</t>
        </is>
      </c>
      <c r="B15" s="4" t="inlineStr">
        <is>
          <t>10958</t>
        </is>
      </c>
    </row>
    <row r="16">
      <c r="A16" s="4" t="inlineStr">
        <is>
          <t>City Area Code</t>
        </is>
      </c>
      <c r="B16" s="4" t="inlineStr">
        <is>
          <t>845</t>
        </is>
      </c>
    </row>
    <row r="17">
      <c r="A17" s="4" t="inlineStr">
        <is>
          <t>Local Phone Number</t>
        </is>
      </c>
      <c r="B17" s="4" t="inlineStr">
        <is>
          <t>326-5600</t>
        </is>
      </c>
    </row>
    <row r="18">
      <c r="A18" s="4" t="inlineStr">
        <is>
          <t>Title of 12(b) Security</t>
        </is>
      </c>
      <c r="B18" s="4" t="inlineStr">
        <is>
          <t>Common Stock, par value $.06-2/3 per share</t>
        </is>
      </c>
    </row>
    <row r="19">
      <c r="A19" s="4" t="inlineStr">
        <is>
          <t>Trading Symbol</t>
        </is>
      </c>
      <c r="B19" s="4" t="inlineStr">
        <is>
          <t>BCP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370535</v>
      </c>
    </row>
    <row r="28">
      <c r="A28" s="4" t="inlineStr">
        <is>
          <t>Entity Central Index Key</t>
        </is>
      </c>
      <c r="B28" s="4" t="inlineStr">
        <is>
          <t>0000009326</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t June 30, 2021 and December 31, 2020 consisted of the following: June 30, 2021 December 31, 2020 Raw materials $ 25,119 $ 24,536 Work in progress 9,682 3,050 Finished goods 43,532 43,034 Total inventories $ 78,333 $ 70,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Property, plant and equipment at June 30, 2021 and December 31, 2020 are summarized as follows: June 30, 2021 December 31, 2020 Land $ 11,988 $ 12,215 Building 88,224 86,873 Equipment 250,596 247,884 Construction in progress 37,941 31,240 388,749 378,212 Less: accumulated depreciation 160,460 150,116 Property, plant and equipment, net $ 228,289 $ 228,0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The Company had goodwill in the amount of $527,148 and $529,463 as of June 30, 2021 and December 31, 2020, respectively, subject to the provisions of ASC 350, “Intangibles-Goodwill and Other.” The decrease in goodwill is due to foreign exchange translation adjustments. Identifiable intangible assets with finite lives at June 30, 2021 and December 31, 2020 are summarized as follows: Amortization Gross Carrying Amount at Accumulated Amortization at 6/30/2021 Gross Carrying Amount at 12/31/2020 Accumulated Amortization at 12/31/2020 Customer relationships &amp; lists 10-20 $ 242,089 $ 165,886 $ 243,557 $ 158,051 Trademarks &amp; trade names 2-17 43,169 27,112 43,208 24,974 Developed technology 5-12 20,351 14,210 20,437 13,693 Other 2-18 23,454 13,602 22,861 11,685 $ 329,063 $ 220,810 $ 330,063 $ 208,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t>
        </is>
      </c>
      <c r="B1" s="2" t="inlineStr">
        <is>
          <t>6 Months Ended</t>
        </is>
      </c>
    </row>
    <row r="2">
      <c r="B2" s="2" t="inlineStr">
        <is>
          <t>Jun. 30, 2021</t>
        </is>
      </c>
    </row>
    <row r="3">
      <c r="A3" s="3" t="inlineStr">
        <is>
          <t>Equity Method Investments and Joint Ventures [Abstract]</t>
        </is>
      </c>
    </row>
    <row r="4">
      <c r="A4" s="4" t="inlineStr">
        <is>
          <t>EQUITY-METHOD INVESTMENT</t>
        </is>
      </c>
      <c r="B4" s="4" t="inlineStr">
        <is>
          <t>EQUITY-METHOD INVESTMENT 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all continued expansion and improvements ar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receives up to 2/3 of the production offtake capacity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 ss of $130 and $274 for the three and six months ended June 30, 2021, respectively, and $142 and $280 for the three and six months ended June 30, 2020, respectively, relating to its portion of the joint venture's expenses in other expense. The Company received a net return of capital totaling $28 and $15 fo r the three and six months ended June 30, 2021, respectively, and made capital contributions to the investment totaling $131 and $798 for the three and six months ended June 30, 2020, respectively. The carrying value of the joint venture at June 30, 2021 and December 31, 2020 is $4,682 and $4,971, respectively, and is recorded 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OAN</t>
        </is>
      </c>
      <c r="B1" s="2" t="inlineStr">
        <is>
          <t>6 Months Ended</t>
        </is>
      </c>
    </row>
    <row r="2">
      <c r="B2" s="2" t="inlineStr">
        <is>
          <t>Jun. 30, 2021</t>
        </is>
      </c>
    </row>
    <row r="3">
      <c r="A3" s="3" t="inlineStr">
        <is>
          <t>Debt Disclosure [Abstract]</t>
        </is>
      </c>
    </row>
    <row r="4">
      <c r="A4" s="4" t="inlineStr">
        <is>
          <t>REVOLVING LOAN</t>
        </is>
      </c>
      <c r="B4" s="4" t="inlineStr">
        <is>
          <t>REVOLVING LOAN On June 27, 2018, the Company and a bank syndicate entered into a credit agreement (the "Credit Agreement"), which replaced the existing credit facility that had provided for a senior secured term loan of $350,000 and a revolving loan of $100,000. The Credit Agreement, which expires on June 27, 2023, provides for revolving loans up to $500,000 (collectively referred to as the “loans”). The loans may be used for working capital, letters of credit, and other corporate purposes and may be drawn upon at the Company’s discretion. The initial proceeds from the Credit Agreement were used to repay the outstanding balance of $210,750 on its senior secured term loan, which was due May 2019. As of June 30, 2021 and December 31, 2020 , the total balance outstanding on the Credit Agreement amounted to $123,569 and $163,569, respectively. There are no installment payments required on the revolving loans; they may be voluntarily prepaid in whole or in part without premium or penalty, and all outstanding amounts are due on the maturity date. Amounts outstanding under the Credit Agreement are subject to an interest rate equal to a fluctuating rate as defined by the Credit Agreement plus an applicable rate. The applicable rate is based upon the Company’s consolidated net leverage ratio, as defined in the Credit Agreement, and the interest rate was 1.095% at June 30, 2021. The Company is also required to pay a commitment fee on the unused portion of the revolving loan, which is based on the Company’s consolidated net leverage ratio as defined in the Credit Agreement and ranges from 0.15% to 0.275% (0.15% at June 30, 2021). The unused portion of the revolving loan amounted to $376,431 at June 30, 2021. The Company is also required to pay, as applicable, letter of credit fees, administrative agent fees, and other fees to the arrangers and lenders. Costs associated with the issuance of the revolving loans are capitalized and amortized on a straight-line basis over the term of the Credit Agreement, which is not materially different than the effective interest method. Costs associated with the issuance of the extinguished debt instrument were capitalized and amortized over the term of the respective financing arrangement using the effective interest method. Capitalized costs net of accumulated amortization totaled $562 and $703 at June 30, 2021 and December 31, 2020, respectively, and are included in other assets on the condensed consolidated balance sheets. Amortization expense pertaining to these costs totaled $70 and $141, for both the three and six months ended June 30, 2021 and 2020, and are included in interest expense in the accompanying condensed consolidated statements of earnings. The Credit Agreement contains quarterly covenants requiring the consolidated leverage ratio to be less than a certain maximum ratio and the consolidated interest coverage ratio to exceed a certain minimum ratio. At June 30, 2021, the Company was in compliance with these covenants. Indebtedness under the Company’s loan agreements are secured by asse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n. 30, 2021</t>
        </is>
      </c>
    </row>
    <row r="3">
      <c r="A3" s="3" t="inlineStr">
        <is>
          <t>Earnings Per Share [Abstract]</t>
        </is>
      </c>
    </row>
    <row r="4">
      <c r="A4" s="4" t="inlineStr">
        <is>
          <t>NET EARNINGS PER SHARE</t>
        </is>
      </c>
      <c r="B4" s="4" t="inlineStr">
        <is>
          <t>NET EARNINGS PER SHARE The following presents a reconciliation of the net earnings and shares used in calculating basic and diluted net earnings per share: Three Months Ended Six Months Ended 2021 2020 2021 2020 Net Earnings - Basic and Diluted $ 22,731 $ 21,125 $ 46,142 $ 40,893 Shares (000s) Weighted Average Common Shares - Basic 32,232 32,180 32,243 32,158 Effect of Dilutive Securities – Stock Options, Restricted Stock, and Performance Shares 419 290 410 334 Weighted Average Common Shares - Diluted 32,651 32,470 32,653 32,492 Net Earnings Per Share - Basic $ 0.71 $ 0.66 $ 1.43 $ 1.27 Net Earnings Per Share - Diluted $ 0.70 $ 0.65 $ 1.41 $ 1.26 The number of anti-dilutive shares were 153,868 and 304,324 for the three and six months ended June 30, 2021, respectively, and 377,573 and 212,271 for the three and six months ended June 30, 2020 , respectively. Anti-dilutive shares could potentially dilute basic earnings per share in future periods and therefore, were not included in diluted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s effective tax rate for the three months ended June 30, 2021 and 2020, was 24.3% and 18.7%, respectively, and 23.1% and 19.0% for the six months ended June 30, 2021 and 2020. The increase in the effective tax rate for the three months ended June 30, 2021 compared to the three months ended June 30, 2020 was primarily due to a reduction in certain tax credits and lower tax benefits from stock-based compensation. The increase in the effective tax rate for the six months ended June 30, 2021 compared to the six months ended June 30, 2020 was primarily due to a reduction in certain tax credits, lower tax benefits from stock-based compensation, and higher enacted state tax rates. On March 27, 2020, Congress passed the Coronavirus Aid, Relief, and Economic Security Act, and on December 27, 2020, Congress passed an additional round of COVID relief legislation as part of the Bipartisan-Bicameral Omnibus COVID Relief Deal. The Company has reviewed the change in law and determined that it does not have a significant impact on the Company’s tax provision or financial statements. In addition, Balchem will continue to evaluate and analyze the impact of the U.S. Tax Cuts and Jobs Act that was enacted on December 22, 2017 and the additional guidance that has been issued, and may be issued, by the U.S. Department of Treasury, the Securities and Exchange Commission ("SEC"), and/or the Financial Accounting Standards Board ("FASB") regarding this ac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our effective tax rate. The Company files income tax returns in the U.S. and in various states and foreign countries. As of June 30, 2021, in the major jurisdictions where the Company operates, it is generally no longer subject to income tax examinations by tax authorities for years before 2016. As of June 30, 2021 and December 31, 2020, the Company had approximately $5,465 and $5,335, respectively,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Balchem Corporation reports three business segments: Human Nutrition &amp; Health, Animal Nutrition &amp; Health, and Specialty Products. Sales and production of products outside of our reportable segments and other minor business activities are included in "Other and Unallocated." Human Nutrition &amp; Health The Human Nutrition &amp; Health ("HNH") segment provides human grade choline nutrients and mineral amino acid chelated products through this segment for nutrition and health applications. Choline is recognized to play a key role in the development and structural integrity of brain cell membranes in infants, processing dietary fat, reproductive development and neural functions, such as memory and muscle function. The Company's mineral amino acid chelates, specialized mineral salts, and mineral complexes are used as raw materials for inclusion in premier human nutrition products. Proprietary technology has been combined to create an organic molecule in a form the body can readily assimilate. Sales growth for human nutrition applications is reliant on differentiation from lower-cost competitive products through scientific data, intellectual property and customers' appreciation of brand value. Consequently, the Company makes investments in such activities for long-term value differentiation. This segment also serves the food and beverage industry for beverage, bakery, dairy, confectionary, and savory manufacturers. The Company partners with its customers from ideation through commercialization to bring on-trend beverages, baked goods, confections, dairy and meat products to market. The Company has expertise in trends analysis and product development. When combined with its strong manufacturing capabilities in customized spray dried and emulsified powders, extrusion and agglomeration, blended lipid systems, liquid flavor delivery systems, juice and dairy bases, chocolate systems, as well as ice cream bases and variegates, the Company is a one-stop solutions provider for beverage and dairy product development needs. Additionally, this segment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sports and protein bars, dietary plans, and nutritional supplements. The Company also creates cereal systems for ready-to-eat cereals, grain-based snacks, and cereal based ingredients. Animal Nutrition &amp; Health The Company’s Animal Nutrition &amp; Health ("ANH") segment provides nutritional products derived from its microencapsulation and chelation technologies in addition to basic choline chloride. For ruminant animals, the Company’s microencapsulated products boost health and milk production, delivering nutrient supplements that are biologically available, providing required nutritional levels. The Company’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poultry, choline deficiency can result in reduced growth rates and perosis in young birds, while in swine production choline is a necessary and required component of gestating and lactating sow diets for both liver health and prevention of leg deformity.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basic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competitive global marketplace. Specialty Products Ethylene oxide, at the 100% level and blended with carbon dioxide,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The Company’s 100% ethylene oxide product and blends are distributed worldwide in specially designed, reusable and recyclable drum and cylinder packaging, to assure compliance with safety, quality and environmental standards as outlined by the applicable regulatory agencies in the countries our products are shipped to. The Company’s inventory of these specially built drums and cylinders, along with its five filling facilities, represents a significant capital investment. Contract sterilizers and medical device manufacturers are principal customers for this product. The Company also sells single use canisters with 100% ethylene oxide for use in sterilizing re-usable devices typically processed in autoclave units in hospitals. As a fumigant, ethylene oxide blends are highly effective in killing bacteria, fungi, and insects in spices and other seasoning materials. The Company also distributes a number of other gases for various uses, most notably propylene oxide and ammonia. Propylene oxide is marketed and sold in the U.S. as a fumigant to aid in the control of insects and microbiological spoilage; and to reduce bacterial and mold contamination in certain shell and processed nut meats, processed spices, cacao beans, cocoa powder, raisins, figs and prunes. The Company distributes its propylene oxide product in the U.S. primarily in recyclable, single-walled, carbon steel cylinders according to standards outlined by the Environmental Protection Agency ("EPA") and the Department of Transportation ("DOT"). Propylene oxide is also sold worldwide to customers in approved reusable and recyclable drum and cylinder packaging for various chemical synthesis applications, such as increasing paint durability and manufacturing specialty starches and textile coatings. Ammonia is used primarily as a refrigerant, and also for heat treatment of metals and various chemical synthesis applications, and is distributed in reusable and recyclable drum and cylinder drum and cylinder packaging approved for use in the countries these products are shipped to. The Company's inventory of cylinders for these products also represents a significant capital investment. The Company’s micronutrient agricultural nutrition business sells chelated minerals primarily into high value crops. The Company has a unique and patented two-step approach to solving mineral deficiency in plants to optimize health, yield and shelf-life. First, the Company determines optimal mineral balance for plant health. The Company then has a foliar applied Metalosate ® product range, utilizing patented amino acid chelate technology. Its products quickly and efficiently deliver mineral nutrients. As a result, the farmer/grower gets healthier crops that are more resistant to disease and pests, larger yields and healthier food for the consumer with extended shelf life for produce being shipped long distances. The segment information is summarized as follows: Business Segment Assets June 30, December 31, Human Nutrition &amp; Health $ 721,428 $ 717,232 Animal Nutrition &amp; Health 156,597 157,454 Specialty Products 194,140 190,449 Other and Unallocated (1) 101,441 100,708 Total $ 1,173,606 $ 1,165,843 Business Segment Net Sales Three Months Ended Six Months Ended 2021 2020 2021 2020 Human Nutrition &amp; Health $ 111,471 $ 97,428 $ 215,987 $ 192,936 Animal Nutrition &amp; Health 54,481 46,344 105,629 94,985 Specialty Products 34,022 28,194 62,030 56,190 Other and Unallocated (2) 2,391 1,389 4,375 3,680 Total $ 202,365 $ 173,355 $ 388,021 $ 347,791 Business Segment Earnings Before Income Taxes Three Months Ended Six Months Ended 2021 2020 2021 2020 Human Nutrition &amp; Health $ 19,021 $ 15,497 $ 38,711 $ 27,632 Animal Nutrition &amp; Health 3,561 6,430 8,617 14,474 Specialty Products 9,729 8,008 16,918 15,994 Other and Unallocated (2) (1,718) (3,018) (3,078) (4,905) Interest and other expense (574) (944) (1,166) (2,732) Total $ 30,019 $ 25,973 $ 60,002 $ 50,463 Depreciation/Amortization Three Months Ended Six Months Ended 2021 2020 2021 2020 Human Nutrition &amp; Health $ 7,441 $ 8,015 $ 15,014 $ 15,859 Animal Nutrition &amp; Health 1,816 1,793 3,580 3,548 Specialty Products 2,085 2,372 4,354 4,764 Other and Unallocated (2) 757 565 1,515 1,123 Total $ 12,099 $ 12,745 $ 24,463 $ 25,294 Capital Expenditures Six Months Ended 2021 2020 Human Nutrition &amp; Health $ 8,883 $ 8,884 Animal Nutrition &amp; Health 2,729 2,446 Specialty Products 1,448 958 Other and Unallocated (2) 66 87 Total $ 13,126 $ 12,375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466 and $700 for the three and six months ended June 30, 2021, respectively, and $746 and $2,018 for the three and six months ended June 30, 2020, respectively, and (ii) Unallocated amortization expense of $674 and $1,349 for the three and six months ended June 30, 2021, respectively, and $475 and $947 for the three and six months ended June 30, 2020, respectively, related to an intangible asset in connection with a company-wide ERP system implementation and capitalized loan issuance costs that was included in interest expense in the Company's consolidated statement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Revenue Recognition Revenues are recognized when control of the promised goods is transferred to customers, in an amount that reflects the consideration the Company expects to realize in exchange for those goods. The following table presents revenues disaggregated by revenue source. Sales and usage-based taxes are excluded from revenues. Three Months Ended Six Months Ended 2021 2020 2021 2020 Product Sales $ 193,122 $ 163,038 $ 369,110 $ 330,603 Co-manufacturing 6,878 8,135 14,156 13,376 Bill and Hold — 395 — 395 Consignment 1,380 695 2,431 1,314 Product Sales Revenue 201,380 172,263 385,697 345,688 Royalty Revenue 985 1,092 2,324 2,103 Total Revenue $ 202,365 $ 173,355 $ 388,021 $ 347,791 The following table presents revenues disaggregated by geography, based on the shipping addresses of customers: Three Months Ended Six Months Ended 2021 2020 2021 2020 United States $ 147,188 $ 122,236 $ 285,039 $ 249,145 Foreign Countries 55,177 51,119 102,982 98,646 Total Revenue $ 202,365 $ 173,355 $ 388,021 $ 347,791 Product Sales Revenues The Company’s primary operation is the manufacturing and sale of health and nutrition ingredient products, in which the Company receives an order from a customer and fulfills that order. The Company’s product sales are considered point-in-time revenue and consist of four sub-streams: product sales, co-manufacturing, bill and hold, and consignment. Under the co-manufacturing agreements, the Company is responsible for the manufacture of a finished good where the customer provides the majority of the raw materials. The Company controls the manufacturing process and the ultimate end-product before it is shipped to the customer. Based on these factors, the Company has determined that it is the principal in these agreements and therefore revenue is recognized in the gross amount of consideration the Company expects to be entitled for the goods provided. Royalty Revenues Royalty revenue consists of agreements with customers to use the Company’s intellectual property in exchange for a sales-based royalty. Royalties are considered over time revenue and are recorded in the HN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 The Company does not disclose the value of unsatisfied performance obligations for (i) contracts with an original expected length of one year or less and (ii) contracts for which the Company recognizes revenue at the amount to which it has the right to invoice for products shipp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 [Abstract]</t>
        </is>
      </c>
    </row>
    <row r="4">
      <c r="A4" s="4" t="inlineStr">
        <is>
          <t>SUPPLEMENTAL CASH FLOW INFORMATION</t>
        </is>
      </c>
      <c r="B4" s="4" t="inlineStr">
        <is>
          <t xml:space="preserve">SUPPLEMENTAL CASH FLOW INFORMATION Cash paid during the six months ended June 30, 2021 and 2020 for income taxes and interest is as follows: Six Months Ended 2021 2020 Income taxes $ 12,493 $ 555 Interest $ 2,452 $ 2,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9902</v>
      </c>
      <c r="C3" s="6" t="n">
        <v>84571</v>
      </c>
    </row>
    <row r="4">
      <c r="A4" s="4" t="inlineStr">
        <is>
          <t>Accounts receivable, net of allowance for doubtful accounts of $1,074 and $2,092 at June 30, 2021 and December 31, 2020 respectively</t>
        </is>
      </c>
      <c r="B4" s="5" t="n">
        <v>113782</v>
      </c>
      <c r="C4" s="5" t="n">
        <v>98214</v>
      </c>
    </row>
    <row r="5">
      <c r="A5" s="4" t="inlineStr">
        <is>
          <t>Inventories</t>
        </is>
      </c>
      <c r="B5" s="5" t="n">
        <v>78333</v>
      </c>
      <c r="C5" s="5" t="n">
        <v>70620</v>
      </c>
    </row>
    <row r="6">
      <c r="A6" s="4" t="inlineStr">
        <is>
          <t>Prepaid expenses</t>
        </is>
      </c>
      <c r="B6" s="5" t="n">
        <v>8140</v>
      </c>
      <c r="C6" s="5" t="n">
        <v>6598</v>
      </c>
    </row>
    <row r="7">
      <c r="A7" s="4" t="inlineStr">
        <is>
          <t>Prepaid income taxes</t>
        </is>
      </c>
      <c r="B7" s="5" t="n">
        <v>2520</v>
      </c>
      <c r="C7" s="5" t="n">
        <v>3447</v>
      </c>
    </row>
    <row r="8">
      <c r="A8" s="4" t="inlineStr">
        <is>
          <t>Other current assets</t>
        </is>
      </c>
      <c r="B8" s="5" t="n">
        <v>4586</v>
      </c>
      <c r="C8" s="5" t="n">
        <v>3438</v>
      </c>
    </row>
    <row r="9">
      <c r="A9" s="4" t="inlineStr">
        <is>
          <t>Total current assets</t>
        </is>
      </c>
      <c r="B9" s="5" t="n">
        <v>287263</v>
      </c>
      <c r="C9" s="5" t="n">
        <v>266888</v>
      </c>
    </row>
    <row r="10">
      <c r="A10" s="4" t="inlineStr">
        <is>
          <t>Property, plant and equipment, net</t>
        </is>
      </c>
      <c r="B10" s="5" t="n">
        <v>228289</v>
      </c>
      <c r="C10" s="5" t="n">
        <v>228096</v>
      </c>
    </row>
    <row r="11">
      <c r="A11" s="4" t="inlineStr">
        <is>
          <t>Goodwill</t>
        </is>
      </c>
      <c r="B11" s="5" t="n">
        <v>527148</v>
      </c>
      <c r="C11" s="5" t="n">
        <v>529463</v>
      </c>
    </row>
    <row r="12">
      <c r="A12" s="4" t="inlineStr">
        <is>
          <t>Intangible assets with finite lives, net</t>
        </is>
      </c>
      <c r="B12" s="5" t="n">
        <v>108253</v>
      </c>
      <c r="C12" s="5" t="n">
        <v>121660</v>
      </c>
    </row>
    <row r="13">
      <c r="A13" s="4" t="inlineStr">
        <is>
          <t>Right of use assets</t>
        </is>
      </c>
      <c r="B13" s="5" t="n">
        <v>9575</v>
      </c>
      <c r="C13" s="5" t="n">
        <v>8410</v>
      </c>
    </row>
    <row r="14">
      <c r="A14" s="4" t="inlineStr">
        <is>
          <t>Other assets</t>
        </is>
      </c>
      <c r="B14" s="5" t="n">
        <v>13078</v>
      </c>
      <c r="C14" s="5" t="n">
        <v>11326</v>
      </c>
    </row>
    <row r="15">
      <c r="A15" s="4" t="inlineStr">
        <is>
          <t>Total assets</t>
        </is>
      </c>
      <c r="B15" s="5" t="n">
        <v>1173606</v>
      </c>
      <c r="C15" s="5" t="n">
        <v>1165843</v>
      </c>
    </row>
    <row r="16">
      <c r="A16" s="3" t="inlineStr">
        <is>
          <t>Current liabilities:</t>
        </is>
      </c>
    </row>
    <row r="17">
      <c r="A17" s="4" t="inlineStr">
        <is>
          <t>Trade accounts payable</t>
        </is>
      </c>
      <c r="B17" s="5" t="n">
        <v>44804</v>
      </c>
      <c r="C17" s="5" t="n">
        <v>23742</v>
      </c>
    </row>
    <row r="18">
      <c r="A18" s="4" t="inlineStr">
        <is>
          <t>Accrued expenses</t>
        </is>
      </c>
      <c r="B18" s="5" t="n">
        <v>39576</v>
      </c>
      <c r="C18" s="5" t="n">
        <v>29655</v>
      </c>
    </row>
    <row r="19">
      <c r="A19" s="4" t="inlineStr">
        <is>
          <t>Accrued compensation and other benefits</t>
        </is>
      </c>
      <c r="B19" s="5" t="n">
        <v>13887</v>
      </c>
      <c r="C19" s="5" t="n">
        <v>19753</v>
      </c>
    </row>
    <row r="20">
      <c r="A20" s="4" t="inlineStr">
        <is>
          <t>Dividends payable</t>
        </is>
      </c>
      <c r="B20" s="5" t="n">
        <v>203</v>
      </c>
      <c r="C20" s="5" t="n">
        <v>18941</v>
      </c>
    </row>
    <row r="21">
      <c r="A21" s="4" t="inlineStr">
        <is>
          <t>Lease liabilities - current</t>
        </is>
      </c>
      <c r="B21" s="5" t="n">
        <v>2289</v>
      </c>
      <c r="C21" s="5" t="n">
        <v>2337</v>
      </c>
    </row>
    <row r="22">
      <c r="A22" s="4" t="inlineStr">
        <is>
          <t>Total current liabilities</t>
        </is>
      </c>
      <c r="B22" s="5" t="n">
        <v>100759</v>
      </c>
      <c r="C22" s="5" t="n">
        <v>94428</v>
      </c>
    </row>
    <row r="23">
      <c r="A23" s="4" t="inlineStr">
        <is>
          <t>Revolving loan</t>
        </is>
      </c>
      <c r="B23" s="5" t="n">
        <v>123569</v>
      </c>
      <c r="C23" s="5" t="n">
        <v>163569</v>
      </c>
    </row>
    <row r="24">
      <c r="A24" s="4" t="inlineStr">
        <is>
          <t>Deferred income taxes</t>
        </is>
      </c>
      <c r="B24" s="5" t="n">
        <v>51883</v>
      </c>
      <c r="C24" s="5" t="n">
        <v>51359</v>
      </c>
    </row>
    <row r="25">
      <c r="A25" s="4" t="inlineStr">
        <is>
          <t>Lease liabilities - non-current</t>
        </is>
      </c>
      <c r="B25" s="5" t="n">
        <v>7395</v>
      </c>
      <c r="C25" s="5" t="n">
        <v>6079</v>
      </c>
    </row>
    <row r="26">
      <c r="A26" s="4" t="inlineStr">
        <is>
          <t>Derivative liabilities</t>
        </is>
      </c>
      <c r="B26" s="5" t="n">
        <v>7662</v>
      </c>
      <c r="C26" s="5" t="n">
        <v>11658</v>
      </c>
    </row>
    <row r="27">
      <c r="A27" s="4" t="inlineStr">
        <is>
          <t>Other long-term obligations</t>
        </is>
      </c>
      <c r="B27" s="5" t="n">
        <v>12696</v>
      </c>
      <c r="C27" s="5" t="n">
        <v>10517</v>
      </c>
    </row>
    <row r="28">
      <c r="A28" s="4" t="inlineStr">
        <is>
          <t>Total liabilities</t>
        </is>
      </c>
      <c r="B28" s="5" t="n">
        <v>303964</v>
      </c>
      <c r="C28" s="5" t="n">
        <v>337610</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Preferred stock, $25 par value. Authorized 2,000,000 shares; none issued and outstanding</t>
        </is>
      </c>
      <c r="B31" s="5" t="n">
        <v>0</v>
      </c>
      <c r="C31" s="5" t="n">
        <v>0</v>
      </c>
    </row>
    <row r="32">
      <c r="A32" s="4" t="inlineStr">
        <is>
          <t>Common stock, $0.0667 par value. Authorized 120,000,000 shares; 32,470,829 shares issued and 32,404,774 shares outstanding at June 30, 2021 and 32,448,705 shares issued and 32,372,621 outstanding at December 31, 2020, respectively</t>
        </is>
      </c>
      <c r="B32" s="5" t="n">
        <v>2165</v>
      </c>
      <c r="C32" s="5" t="n">
        <v>2164</v>
      </c>
    </row>
    <row r="33">
      <c r="A33" s="4" t="inlineStr">
        <is>
          <t>Additional paid-in capital</t>
        </is>
      </c>
      <c r="B33" s="5" t="n">
        <v>172635</v>
      </c>
      <c r="C33" s="5" t="n">
        <v>173029</v>
      </c>
    </row>
    <row r="34">
      <c r="A34" s="4" t="inlineStr">
        <is>
          <t>Retained earnings</t>
        </is>
      </c>
      <c r="B34" s="5" t="n">
        <v>702882</v>
      </c>
      <c r="C34" s="5" t="n">
        <v>656740</v>
      </c>
    </row>
    <row r="35">
      <c r="A35" s="4" t="inlineStr">
        <is>
          <t>Accumulated other comprehensive income</t>
        </is>
      </c>
      <c r="B35" s="5" t="n">
        <v>432</v>
      </c>
      <c r="C35" s="5" t="n">
        <v>4173</v>
      </c>
    </row>
    <row r="36">
      <c r="A36" s="4" t="inlineStr">
        <is>
          <t>Treasury stock, at cost: 66,055 and 76,084 shares at June 30, 2021 and December 31, 2020, respectively</t>
        </is>
      </c>
      <c r="B36" s="5" t="n">
        <v>-8472</v>
      </c>
      <c r="C36" s="5" t="n">
        <v>-7873</v>
      </c>
    </row>
    <row r="37">
      <c r="A37" s="4" t="inlineStr">
        <is>
          <t>Total stockholders' equity</t>
        </is>
      </c>
      <c r="B37" s="5" t="n">
        <v>869642</v>
      </c>
      <c r="C37" s="5" t="n">
        <v>828233</v>
      </c>
    </row>
    <row r="38">
      <c r="A38" s="4" t="inlineStr">
        <is>
          <t>Total liabilities and stockholders' equity</t>
        </is>
      </c>
      <c r="B38" s="6" t="n">
        <v>1173606</v>
      </c>
      <c r="C38" s="6" t="n">
        <v>1165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changes in accumulated other comprehensive income/(loss) were as follows: Three Months Ended Six Months Ended 2021 2020 2021 2020 Net foreign currency translation adjustment $ 1,524 $ 2,346 $ (4,619) $ 3,127 Net change of cash flow hedge (see Note 19 for further information) Unrealized gain (loss) on cash flow hedge 456 49 1,133 (3,884) Tax (105) 172 (270) 998 Net of tax 351 221 863 (2,886) Net change in postretirement benefit plan (see Note 14 for further information) Amortization of prior service cost 19 19 37 38 Amortization of gain (7) (13) (12) (26) Prior service credit — — (4) — Total before tax 12 6 21 12 Tax (4) 2 (6) 1 Adjustment (1) — — — (584) Net of tax and adjustment 8 8 15 (571) Total other comprehensive income (loss) $ 1,883 $ 2,575 $ (3,741) $ (330) (1) One time adjustment to the postretirement account. Included in "Net foreign currency translation adjustment" was a loss of $1,024 and a gain of $2,173, related to a net investment hedge, which were net of taxes of $336 and $690 for the three and six months ended June 30, 2021, respectively. Included in "Net foreign currency translation adjustment" w as a loss of $1,514 and a gain of $2,905, re lated to a net investment hedge, which were net of taxes of $260 and $914 for the three and six months ended June 30, 2020, respectively. See Note 19, "Derivative Instruments and Hedging Activities." Accumulated other comprehensive income/(loss) at June 30, 2021 and December 31, 2020 consisted of the following: Foreign currency Cash flow hedge Postretirement Total Balance December 31, 2020 $ 7,653 $ (3,684) $ 204 $ 4,173 Other comprehensive income/(loss) (4,619) 863 15 (3,741) Balance June 30, 2021 $ 3,034 $ (2,821) $ 219 $ 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Defined Contribution Plans The Company sponsored two 401(k) savings plans for eligible employees, which were merged into one plan on January 1st, 2021. The remaining plan allows participants to make pretax contributions and the Company matches certain percentages of those pretax contributions. The remaining plan also has a discretionary profit sharing portion and matches 401(k) contributions with shares of the Company’s Common Stock. All amounts contributed to the plan are deposited into a trust fund administered by independent trustees. Postretirement Medical Plans The Company provides postretirement benefits in the form of two unfunded postretirement medical plans; one that is under a collective bargaining agreement and covers eligible retired employees of the Verona facility and a plan for those named as executive officers in the Company’s proxy statement. Net periodic benefit costs for such retirement medical plans were as follows: Six Months Ended 2021 2020 Service cost $ 43 $ 34 Interest cost 12 13 Amortization of prior service cost 37 38 Amortization of gain (12) (26) Net periodic benefit cost $ 80 $ 59 T he amount recorded for these obligations on the Company’s balance sheets as of June 30, 2021 and December 31, 2020 is $1,429 and $1,374, respectively, and are included in other long-term obligations. These plans are unfunded and approved claims are paid from Company funds. Historical cash payments made under such plans have typically been less than $100 per year. Defined Benefit Pension Plans On May 27, 2019, the Company acquired Chemogas, which has an unfunded defined benefit pension plan. The plan provides for the payment of a lump sum at retirement or payments in case of death of the covered employees. The amount recorded for these obligations on the Company's consolidated balance sheet as of June 30, 2021 and December 31, 2020 were $945 and $950, respectively, and were included in other long-term obligations. Six Months Ended 2021 2020 Service cost with interest to end of year $ 35 $ 52 Interest cost 7 10 Expected return on plan assets (18) (8) Amortization of gain 2 — Total net periodic benefit cost $ 26 $ 54 Deferred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ggregate future minimum rental payments required under all non-cancelable operating and finance leases at June 30, 2021 are as follows: Year July 1, 2021 to December 31, 2021 $ 2,118 2022 3,022 2023 2,381 2024 1,578 2025 972 2026 664 Thereafter 2,414 Total minimum lease payments $ 13,149 The Company’s Verona, Missouri facility, while held by a prior owner, was designated by the EPA as a Superfund site and placed on the National Priorities List in 1983 because of dioxin contamination on portions of the site. Remediation was conducted by the prior owner under the oversight of the EPA and the Missouri Department of Natural Resources.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facility for potential liabilities associated with the Superfund site. In September 2020, BCP Ingredients, Inc. ("BCP"), the Company subsidiary that operates the site, received a General Notice Letter from the EPA regarding BCP's potential liability for 1,4 dioxane contamination at the site. BCP currently believes that the 1,4 dioxane contamination is associated with the former owner’s operations and has engaged experts to study site conditions and hydrogeology in connection with preparing its response to the notice. From time to time, the Company is a party to various litigation, claims and assessments. Management believes that the ultimate outcome of such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The Company has a number of financial instruments, none of which are held for trading purposes. The Company estimates that the fair value of all financial instruments at June 30, 2021 and December 31, 2020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June 30, 2021 and December 31, 2020 includes $814 and $817 in money market funds, respectively. Non-current assets at June 30, 2021 and December 31, 2020 includes $5,714 and $3,581, respectively, of rabbi trust funds related to the Company's deferred compensation plan. The money market and rabbi trust funds ar e valued using level one inputs, as defined by ASC 820, “Fair Value Measur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The Company provides services under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solidated statements of earnings. Payments for the services the Company provided amounted to $920 and $1,747 for the three and six months ended June 30, 2021, respectively, and $857 and $1,710 for the three and six months ended June 30, 2020, respectively. The raw materials purchased and subsequently sold amounted to $6,580 and $12,042 for the three and six months ended June 30, 2021, respectively, and $2,903 and $7,614 for the three and six months ended June 30, 2020, respectively. These services and raw materials are primarily recorded in cost of goods sold net of the finished goods received from St. Gabriel CC Company, LLC of $5,210 and $9,601 for the three and six months ended June 30, 2021, respectively, and $3,020 and $6,741 for the three and six months ended June 30, 2020, respectively. At June 30, 2021 and December 31, 2020, the Company had receivables of $7,423 and $2,809, respectively, recorded in accounts receivable from St. Gabriel CC Company, LLC for services rendered and raw materials sold. The Company also had payables of $5,182 and $2,239, respectively, recorded in accounts payable for finished goods received from St. Gabriel CC Company, LLC. In addition, the Company had receivables in the amount of $72 related to non-contractual monies owed from St. Gabriel CC Company, LLC, recorded in receivab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June 30, 2021.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2021: (1) 1-2 years, 1.45% (2) 3-4 years, 2.04% (3) 5-9 years, 2.38% and (4) 10+ years, 3.10%. In connection with its December 2019 acquisition of Zumbro River Brand, Inc., the Company assumed the finance lease commitment for a warehouse, with an expiration date of March 31, 2033. The warehouse can be purchased at a pre-determined price beginning in 2023. At June 30, 2021 and December 31, 2020, the Company had finance lease liabilities of $2,553 and $2,631, respectively, which were recorded under lease liabilities (current and non-current) in the consolidated balance sheet. Right of use assets and lease liabilities at June 30, 2021 and December 31, 2020 are summarized as follows: Right of use assets June 30, 2021 December 31, 2020 Operating leases $ 7,108 $ 5,838 Finance leases 2,467 2,572 Total $ 9,575 $ 8,410 Lease liabilities - current June 30, 2021 December 31, 2020 Operating leases $ 2,126 $ 2,178 Finance leases 163 159 Total $ 2,289 $ 2,337 Lease liabilities - non-current June 30, 2021 December 31, 2020 Operating leases $ 5,005 $ 3,607 Finance leases 2,390 2,472 Total $ 7,395 $ 6,079 For the three and six months ended June 30, 2021 and 2020, the Company's total lease costs were as follows, which included amounts recognized in earnings, amounts capitalized on the balance sheets, and the cash flows arising from lease transactions: Three Months Ended Six Months Ended 2021 2020 2021 2020 Lease Cost Operating lease cost $ 770 $ 736 $ 1,486 $ 1,477 Finance Lease cost Amortization of ROU asset 53 — 105 — Interest on lease liabilities 33 — 66 — Total finance lease 86 — 171 — Total lease cost $ 856 $ 736 $ 1,657 $ 1,477 Cash paid for amounts included in the measurement of lease liabilities Operating cash flows from operating leases $ 749 $ 739 $ 1,488 $ 1,483 Operating cash flows from finance leases 33 — 66 — Financing cash flows from finance leases 39 — 78 — $ 821 $ 739 $ 1,632 $ 1,483 Right-of-use assets obtained in exchange for new operating lease liabilities, net of right-of-use assets disposed $ 1,376 $ (107) $ 2,412 $ (98) Weighted-average remaining lease term - operating leases 4.43 years 5.01 years 4.43 years 5.01 years Weighted-average remaining lease term - finance leases 11.75 years n/a 11.75 years n/a Weighted-average discount rate - operating leases 3.9 % 4.6 % 3.9 % 4.6 % Weighted-average discount rate - finance leases 5.1 % n/a 5.1 % n/a</t>
        </is>
      </c>
    </row>
    <row r="5">
      <c r="A5" s="4" t="inlineStr">
        <is>
          <t>LEASES</t>
        </is>
      </c>
      <c r="B5" s="4" t="inlineStr">
        <is>
          <t>LEASES 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June 30, 2021.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2021: (1) 1-2 years, 1.45% (2) 3-4 years, 2.04% (3) 5-9 years, 2.38% and (4) 10+ years, 3.10%. In connection with its December 2019 acquisition of Zumbro River Brand, Inc., the Company assumed the finance lease commitment for a warehouse, with an expiration date of March 31, 2033. The warehouse can be purchased at a pre-determined price beginning in 2023. At June 30, 2021 and December 31, 2020, the Company had finance lease liabilities of $2,553 and $2,631, respectively, which were recorded under lease liabilities (current and non-current) in the consolidated balance sheet. Right of use assets and lease liabilities at June 30, 2021 and December 31, 2020 are summarized as follows: Right of use assets June 30, 2021 December 31, 2020 Operating leases $ 7,108 $ 5,838 Finance leases 2,467 2,572 Total $ 9,575 $ 8,410 Lease liabilities - current June 30, 2021 December 31, 2020 Operating leases $ 2,126 $ 2,178 Finance leases 163 159 Total $ 2,289 $ 2,337 Lease liabilities - non-current June 30, 2021 December 31, 2020 Operating leases $ 5,005 $ 3,607 Finance leases 2,390 2,472 Total $ 7,395 $ 6,079 For the three and six months ended June 30, 2021 and 2020, the Company's total lease costs were as follows, which included amounts recognized in earnings, amounts capitalized on the balance sheets, and the cash flows arising from lease transactions: Three Months Ended Six Months Ended 2021 2020 2021 2020 Lease Cost Operating lease cost $ 770 $ 736 $ 1,486 $ 1,477 Finance Lease cost Amortization of ROU asset 53 — 105 — Interest on lease liabilities 33 — 66 — Total finance lease 86 — 171 — Total lease cost $ 856 $ 736 $ 1,657 $ 1,477 Cash paid for amounts included in the measurement of lease liabilities Operating cash flows from operating leases $ 749 $ 739 $ 1,488 $ 1,483 Operating cash flows from finance leases 33 — 66 — Financing cash flows from finance leases 39 — 78 — $ 821 $ 739 $ 1,632 $ 1,483 Right-of-use assets obtained in exchange for new operating lease liabilities, net of right-of-use assets disposed $ 1,376 $ (107) $ 2,412 $ (98) Weighted-average remaining lease term - operating leases 4.43 years 5.01 years 4.43 years 5.01 years Weighted-average remaining lease term - finance leases 11.75 years n/a 11.75 years n/a Weighted-average discount rate - operating leases 3.9 % 4.6 % 3.9 % 4.6 % Weighted-average discount rate - finance leases 5.1 % n/a 5.1 %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is exposed to market fluctuations in interest rates as well as variability in foreign exchange rates. In May 2019, the Company entered into an interest rate swap (cash flow hedge) with the JP Morgan Chase, N.A. (the "Swap Counterparty") and a cross-currency swap (net investment hedge) with the JP Morgan Chase, N.A. (the "Bank Counterparty"). The Company's primary objective for holding derivative financial instruments is to manage interest rate risk and foreign currency risk. On May 28, 2019, the Company entered into a pay-fixed (2.05%), receive-floating interest rate swap with a notional amount of $108,569 and a maturity date of June 27, 2023. The Company's risk management objective and strategy with respect to the interest rate swap is to protect the Company against adverse fluctuations in interest rates by reducing its exposure to variability in cash flows relating to interest payments on a portion of its outstanding debt. The Company is meeting its objective since changes in the cash flows of the interest rate swap are expected to exactly offset the changes in the cash flows attributable to fluctuations in the contractually specified interest rate on the interest payments associated with the Credit Agreement. The net interest expense related to the interest rate swap contract was $534 and $1,055 for the three and six months ended June 30, 2021, and $430 and $551 for the three and six months ended June 30, 2020, respectively, were recorded in the condensed consolidated statements of operations under interest expense, net. At the same time, the Company also entered into a pay-fixed (0.00%), receive-fixed (2.05%) cross-currency swap to manage foreign exchange risk related to the Company's net investment in Chemogas. The derivative has a notional amount of $108,569, an effective date of May 28, 2019, and a maturity date of June 27, 2023. The interest income related to the cross-currency swap contract was $563 and $1,119 for the three and six months ended June 30, 2021, and $581 and $1,144 for the three and six months ended June 30, 2020, respectively, which were recorded in the condensed consolidated statements of operations under interest expense, net. The derivative instruments are with a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solidated balance sheets. As of June 30, 2021 and December 31, 2020, the fair value of the derivative instruments is presented as follows in the Company's condensed consolidated balance sheets: Derivative liabilities June 30, 2021 December 31, 2020 Interest rate swap $ 3,732 $ 4,865 Cross-currency swap 3,930 6,793 Derivative liabilities $ 7,662 $ 11,658 On a quarterly basis, the Company assesses whether the hedging relationship related to the interest rate swap is highly effective at achieving offsetting changes in cash flow attributable to the risk being hedged based on the following factors: (1) the key features and terms as enumerated above for the interest rate swap and hedged transactions match during the period (2) it is probable that the Swap Counterparty will not default on its obligations under the swap, and (3) the Company performs a qualitative review each quarter to assess whether the relationship qualifies for hedge accounting. In addition, on a quarterly basis the Company assesses whether the hedging relationship related to the cross-currency swap is highly effective based on the following evaluations: (1) the Company will always have a sufficient amount of non-functional currency (EUR) net investment balance to at least meet the cross-currency notional amount until the maturity date of the hedge (2) it is probable that the Swap Counterparty will not default on its obligations under the swap, and (3) the Company performs a qualitative review each quarter to assess whether the relationship qualifies for hedge accounting. If any mismatches arise for either the interest rate swap or cross-currency swap, the Company will perform a regression analysis to determine if the hedged transaction is highly effective. If determined not to be highly effective, the Company will discontinue hedge accounting. As of June 30, 2021, the Company assessed the hedging relationships for the interest rate swap and cross-currency swap and determined them to be highly effective. As such, the net change in fair values of the derivative instruments was recorded in accumulated other comprehensive income. Losses and gains on our hedging instruments are recognized in accumulated other comprehensive income (loss) and categorized as follows for the three and six months ended June 30, 2021 and 2020: Location within Statements of Comprehensive Income Three Months Ended Six Months Ended 2021 2020 2021 2020 Cash flow hedge (interest rate swap), net of tax Unrealized gain/(loss) on cash flow hedge, net $ 351 $ 221 $ 863 $ (2,886) Net investment hedge (cross-currency swap), net of tax Net foreign currency translation adjustment (1,024) (1,514) 2,173 2,905 Total $ (673) $ (1,293) $ 3,036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Recent Accounting Pronouncements</t>
        </is>
      </c>
      <c r="B4" s="4" t="inlineStr">
        <is>
          <t>Recent Accounting Pronouncements Recently Issued Accounting Standard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s update is in effect from March 12, 2020 through December 31, 2022. In January 2021, the FASB issued Accounting Standards Update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is currently evaluating the impact of this pronouncement on the consolidated financial statements and disclosures. Recently Adopted Accounting Standards In December 2019, the FASB issued Accounting Standards Update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effective date of this Update is for fiscal years beginning after December 15, 2020, and interim periods within those fiscal years. Early adoption is permitted. The Standard may be adopted either using the prospective or retrospective transition approach and could also be applied on a modified retrospective basis through a cumulative-effect adjustment to retained earnings as of the beginning of the fiscal year of adoption. The Company adopted the new standard on January 1, 2021. The standard did not have a significant impact on the Company's consolidated financial statements and disclosures. In August 2018, the FASB issued ASU 2018-15, “Customer’s Accounting for Implementation Costs Incurred in a Cloud Computing Arrangement that is a Service Contract.” The guidance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The standard may be adopted either using the prospective or retrospective transition approach. The Company adopted the new standard on January 1, 2020. The standard update did not have a significant impact on the Company’s consolidated financial statements and disclosures. In August 2018, the FASB issued ASU 2018-14, “Disclosure Framework-Changes to the Disclosure Requirements for Defined Benefit Plans,”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update should be applied on a retrospective basis to all periods presented and is effective for fiscal years ending after December 15, 2020. Early adoption is permitted. The Company adopted the new standard on January 1, 2020. The standard update did not have a significant impact on the Company's consolidated financial statements and disclosure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The Company adopted the new standard on January 1, 2020. This ASU did not have a significant impact on the Company’s consolidated financial statements. In June 2016, the FASB issued ASU No. 2016-13, "Financial Instruments - Credit Losses (Topic 326): Measurement of Credit Losses on Financial Instruments", which requires that credit losses be reported based on expected losses instead of the incurred loss model. The update made several consequential amendments to the codification which requires the accounting for available-for-sale debt securities to be individually assessed for credit losses when fair value is less than the amortized cost basis. The FASB subsequently issued ASU 2019-04, ASU 2019-05, and ASU 2019-11, all of which further clarified ASU 2016-13. The Company adopted the new standard and related updates on January 1, 2020. The adoption did not have a significant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Compensation Cost on Net Earnings</t>
        </is>
      </c>
      <c r="B4" s="4" t="inlineStr">
        <is>
          <t>The Company’s results for the three and six months ended June 30, 2021 and 2020 reflected the following stock-based compensation cost, and such compensation cost had the following effects on net earnings: Increase/(Decrease) for the Increase/(Decrease) for the Three Months Ended June 30, Six Months Ended June 30, 2021 2020 2021 2020 Cost of sales $ 444 $ 310 $ 744 $ 575 Operating expenses 2,849 2,010 5,170 3,926 Net earnings (2,547) (1,756) (4,569) (3,419)</t>
        </is>
      </c>
    </row>
    <row r="5">
      <c r="A5" s="4" t="inlineStr">
        <is>
          <t>Schedule of Stock Option Activity</t>
        </is>
      </c>
      <c r="B5" s="4" t="inlineStr">
        <is>
          <t>Option activity for the six months ended June 30, 2021 and 2020 is summarized below: For the six months ended June 30, 2021 Shares (000s) Weighted Aggregate Weighted Outstanding as of December 31, 2020 858 $ 80.58 $ 29,735 Granted 129 119.12 Exercised (58) 65.95 Forfeited (2) 101.38 Canceled (1) 74.57 Outstanding as of June 30, 2021 926 $ 86.85 $ 41,107 6.8 Exercisable as of June 30, 2021 580 $ 73.72 $ 33,398 5.6 For the six months ended June 30, 2020 Shares (000s) Weighted Aggregate Weighted Outstanding as of December 31, 2019 951 $ 68.18 $ 31,814 Granted 145 111.94 Exercised (130) 52.54 Forfeited (4) 89.90 Canceled — — Outstanding as of June 30, 2020 962 $ 76.78 $ 19,915 6.5 Exercisable as of June 30, 2020 618 $ 66.68 $ 17,418 5.3</t>
        </is>
      </c>
    </row>
    <row r="6">
      <c r="A6" s="4" t="inlineStr">
        <is>
          <t>Schedule of Other Information Pertaining to Stock Option Activity</t>
        </is>
      </c>
      <c r="B6" s="4" t="inlineStr">
        <is>
          <t xml:space="preserve">Other information pertaining to option activity during the three and six months ended June 30, 2021 and 2020 was as follows: Three Months Ended Six Months Ended 2021 2020 2021 2020 Weighted-average fair value of options granted $ 34.42 $ — $ 33.11 $ 23.05 Total intrinsic value of stock options exercised ($000s) $ 1,814 $ 2,351 $ 3,731 $ 6,371 </t>
        </is>
      </c>
    </row>
    <row r="7">
      <c r="A7" s="4" t="inlineStr">
        <is>
          <t>Schedule of Non-vested Restricted Stock Activity</t>
        </is>
      </c>
      <c r="B7" s="4" t="inlineStr">
        <is>
          <t xml:space="preserve">Non-vested restricted stock activity for the six months ended June 30, 2021 and 2020 is summarized below: Six Months Ended June 30, 2021 2020 Shares (000s) Weighted Shares (000s) Weighted Non-vested balance as of December 31 159 $ 90.71 138 $ 80.03 Granted 37 119.30 35 110.72 Vested (13) 87.33 (20) 67.59 Forfeited (2) 85.60 (1) 86.82 Non-vested balance as of June 30 181 $ 96.89 152 $ 89.22 </t>
        </is>
      </c>
    </row>
    <row r="8">
      <c r="A8" s="4" t="inlineStr">
        <is>
          <t>Schedule of Non-vested Performance Share Activity</t>
        </is>
      </c>
      <c r="B8" s="4" t="inlineStr">
        <is>
          <t xml:space="preserve">Non-vested performance share activity for the six months ended June 30, 2021 and 2020 is summarized below: Six Months Ended June 30, 2021 2020 Shares (000s) Weighted Shares (000s) Weighted Non-vested balance as of December 31 71 $ 91.99 70 $ 81.26 Granted 36 108.74 20 126.46 Vested (24) 70.64 (8) 104.15 Forfeited (11) 74.57 (11) 82.71 Non-vested balance as of June 30 72 $ 110.22 71 $ 9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at June 30, 2021 and December 31, 2020 consisted of the following: June 30, 2021 December 31, 2020 Raw materials $ 25,119 $ 24,536 Work in progress 9,682 3,050 Finished goods 43,532 43,034 Total inventories $ 78,333 $ 70,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llowance for doubtful accounts</t>
        </is>
      </c>
      <c r="B3" s="6" t="n">
        <v>1074</v>
      </c>
      <c r="C3" s="6" t="n">
        <v>2092</v>
      </c>
    </row>
    <row r="4">
      <c r="A4" s="3" t="inlineStr">
        <is>
          <t>Stockholders' equity:</t>
        </is>
      </c>
    </row>
    <row r="5">
      <c r="A5" s="4" t="inlineStr">
        <is>
          <t>Preferred stock, par value (in dollars per share)</t>
        </is>
      </c>
      <c r="B5" s="6" t="n">
        <v>25</v>
      </c>
      <c r="C5" s="6" t="n">
        <v>25</v>
      </c>
    </row>
    <row r="6">
      <c r="A6" s="4" t="inlineStr">
        <is>
          <t>Preferred stock, shares authorized (in shares)</t>
        </is>
      </c>
      <c r="B6" s="5" t="n">
        <v>2000000</v>
      </c>
      <c r="C6" s="5" t="n">
        <v>2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667</v>
      </c>
      <c r="C9" s="7" t="n">
        <v>0.0667</v>
      </c>
    </row>
    <row r="10">
      <c r="A10" s="4" t="inlineStr">
        <is>
          <t>Common stock, shares authorized (in shares)</t>
        </is>
      </c>
      <c r="B10" s="5" t="n">
        <v>120000000</v>
      </c>
      <c r="C10" s="5" t="n">
        <v>120000000</v>
      </c>
    </row>
    <row r="11">
      <c r="A11" s="4" t="inlineStr">
        <is>
          <t>Common stock, shares issued (in shares)</t>
        </is>
      </c>
      <c r="B11" s="5" t="n">
        <v>32470829</v>
      </c>
      <c r="C11" s="5" t="n">
        <v>32448705</v>
      </c>
    </row>
    <row r="12">
      <c r="A12" s="4" t="inlineStr">
        <is>
          <t>Common stock, shares outstanding (in shares)</t>
        </is>
      </c>
      <c r="B12" s="5" t="n">
        <v>32404774</v>
      </c>
      <c r="C12" s="5" t="n">
        <v>32372621</v>
      </c>
    </row>
    <row r="13">
      <c r="A13" s="4" t="inlineStr">
        <is>
          <t>Treasury stock (in shares)</t>
        </is>
      </c>
      <c r="B13" s="5" t="n">
        <v>66055</v>
      </c>
      <c r="C13" s="5" t="n">
        <v>76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plant and equipment at June 30, 2021 and December 31, 2020 are summarized as follows: June 30, 2021 December 31, 2020 Land $ 11,988 $ 12,215 Building 88,224 86,873 Equipment 250,596 247,884 Construction in progress 37,941 31,240 388,749 378,212 Less: accumulated depreciation 160,460 150,116 Property, plant and equipment, net $ 228,289 $ 228,0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dentifiable Intangible Assets</t>
        </is>
      </c>
      <c r="B4" s="4" t="inlineStr">
        <is>
          <t xml:space="preserve">Identifiable intangible assets with finite lives at June 30, 2021 and December 31, 2020 are summarized as follows: Amortization Gross Carrying Amount at Accumulated Amortization at 6/30/2021 Gross Carrying Amount at 12/31/2020 Accumulated Amortization at 12/31/2020 Customer relationships &amp; lists 10-20 $ 242,089 $ 165,886 $ 243,557 $ 158,051 Trademarks &amp; trade names 2-17 43,169 27,112 43,208 24,974 Developed technology 5-12 20,351 14,210 20,437 13,693 Other 2-18 23,454 13,602 22,861 11,685 $ 329,063 $ 220,810 $ 330,063 $ 208,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6 Months Ended</t>
        </is>
      </c>
    </row>
    <row r="2">
      <c r="B2" s="2" t="inlineStr">
        <is>
          <t>Jun. 30, 2021</t>
        </is>
      </c>
    </row>
    <row r="3">
      <c r="A3" s="3" t="inlineStr">
        <is>
          <t>Earnings Per Share [Abstract]</t>
        </is>
      </c>
    </row>
    <row r="4">
      <c r="A4" s="4" t="inlineStr">
        <is>
          <t>Reconciliation of the Net Earnings and Shares Used in Calculating Basic and Diluted Net Earnings Per Share</t>
        </is>
      </c>
      <c r="B4" s="4" t="inlineStr">
        <is>
          <t xml:space="preserve">The following presents a reconciliation of the net earnings and shares used in calculating basic and diluted net earnings per share: Three Months Ended Six Months Ended 2021 2020 2021 2020 Net Earnings - Basic and Diluted $ 22,731 $ 21,125 $ 46,142 $ 40,893 Shares (000s) Weighted Average Common Shares - Basic 32,232 32,180 32,243 32,158 Effect of Dilutive Securities – Stock Options, Restricted Stock, and Performance Shares 419 290 410 334 Weighted Average Common Shares - Diluted 32,651 32,470 32,653 32,492 Net Earnings Per Share - Basic $ 0.71 $ 0.66 $ 1.43 $ 1.27 Net Earnings Per Share - Diluted $ 0.70 $ 0.65 $ 1.41 $ 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The segment information is summarized as follows: Business Segment Assets June 30, December 31, Human Nutrition &amp; Health $ 721,428 $ 717,232 Animal Nutrition &amp; Health 156,597 157,454 Specialty Products 194,140 190,449 Other and Unallocated (1) 101,441 100,708 Total $ 1,173,606 $ 1,165,843 Business Segment Net Sales Three Months Ended Six Months Ended 2021 2020 2021 2020 Human Nutrition &amp; Health $ 111,471 $ 97,428 $ 215,987 $ 192,936 Animal Nutrition &amp; Health 54,481 46,344 105,629 94,985 Specialty Products 34,022 28,194 62,030 56,190 Other and Unallocated (2) 2,391 1,389 4,375 3,680 Total $ 202,365 $ 173,355 $ 388,021 $ 347,791 Business Segment Earnings Before Income Taxes Three Months Ended Six Months Ended 2021 2020 2021 2020 Human Nutrition &amp; Health $ 19,021 $ 15,497 $ 38,711 $ 27,632 Animal Nutrition &amp; Health 3,561 6,430 8,617 14,474 Specialty Products 9,729 8,008 16,918 15,994 Other and Unallocated (2) (1,718) (3,018) (3,078) (4,905) Interest and other expense (574) (944) (1,166) (2,732) Total $ 30,019 $ 25,973 $ 60,002 $ 50,463 Depreciation/Amortization Three Months Ended Six Months Ended 2021 2020 2021 2020 Human Nutrition &amp; Health $ 7,441 $ 8,015 $ 15,014 $ 15,859 Animal Nutrition &amp; Health 1,816 1,793 3,580 3,548 Specialty Products 2,085 2,372 4,354 4,764 Other and Unallocated (2) 757 565 1,515 1,123 Total $ 12,099 $ 12,745 $ 24,463 $ 25,294 Capital Expenditures Six Months Ended 2021 2020 Human Nutrition &amp; Health $ 8,883 $ 8,884 Animal Nutrition &amp; Health 2,729 2,446 Specialty Products 1,448 958 Other and Unallocated (2) 66 87 Total $ 13,126 $ 12,375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466 and $700 for the three and six months ended June 30, 2021, respectively, and $746 and $2,018 for the three and six months ended June 30, 2020, respectively, and (ii) Unallocated amortization expense of $674 and $1,349 for the three and six months ended June 30, 2021, respectively, and $475 and $947 for the three and six months ended June 30, 2020, respectively, related to an intangible asset in connection with a company-wide ERP system implementation and capitalized loan issuance costs that was included in interest expense in the Company's consolidated statement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s</t>
        </is>
      </c>
      <c r="B4" s="4" t="inlineStr">
        <is>
          <t xml:space="preserve">The following table presents revenues disaggregated by revenue source. Sales and usage-based taxes are excluded from revenues. Three Months Ended Six Months Ended 2021 2020 2021 2020 Product Sales $ 193,122 $ 163,038 $ 369,110 $ 330,603 Co-manufacturing 6,878 8,135 14,156 13,376 Bill and Hold — 395 — 395 Consignment 1,380 695 2,431 1,314 Product Sales Revenue 201,380 172,263 385,697 345,688 Royalty Revenue 985 1,092 2,324 2,103 Total Revenue $ 202,365 $ 173,355 $ 388,021 $ 347,791 The following table presents revenues disaggregated by geography, based on the shipping addresses of customers: Three Months Ended Six Months Ended 2021 2020 2021 2020 United States $ 147,188 $ 122,236 $ 285,039 $ 249,145 Foreign Countries 55,177 51,119 102,982 98,646 Total Revenue $ 202,365 $ 173,355 $ 388,021 $ 347,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 [Abstract]</t>
        </is>
      </c>
    </row>
    <row r="4">
      <c r="A4" s="4" t="inlineStr">
        <is>
          <t>Schedule of Supplemental Cash Flow Information</t>
        </is>
      </c>
      <c r="B4" s="4" t="inlineStr">
        <is>
          <t xml:space="preserve">Cash paid during the six months ended June 30, 2021 and 2020 for income taxes and interest is as follows: Six Months Ended 2021 2020 Income taxes $ 12,493 $ 555 Interest $ 2,452 $ 2,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Schedule of Changes in Accumulated Other Comprehensive Income (Loss)</t>
        </is>
      </c>
      <c r="B4" s="4" t="inlineStr">
        <is>
          <t>The changes in accumulated other comprehensive income/(loss) were as follows: Three Months Ended Six Months Ended 2021 2020 2021 2020 Net foreign currency translation adjustment $ 1,524 $ 2,346 $ (4,619) $ 3,127 Net change of cash flow hedge (see Note 19 for further information) Unrealized gain (loss) on cash flow hedge 456 49 1,133 (3,884) Tax (105) 172 (270) 998 Net of tax 351 221 863 (2,886) Net change in postretirement benefit plan (see Note 14 for further information) Amortization of prior service cost 19 19 37 38 Amortization of gain (7) (13) (12) (26) Prior service credit — — (4) — Total before tax 12 6 21 12 Tax (4) 2 (6) 1 Adjustment (1) — — — (584) Net of tax and adjustment 8 8 15 (571) Total other comprehensive income (loss) $ 1,883 $ 2,575 $ (3,741) $ (330) (1) One time adjustment to the postretirement account.</t>
        </is>
      </c>
    </row>
    <row r="5">
      <c r="A5" s="4" t="inlineStr">
        <is>
          <t>Schedule of Accumulated Other Comprehensive Income (Loss)</t>
        </is>
      </c>
      <c r="B5" s="4" t="inlineStr">
        <is>
          <t xml:space="preserve">Accumulated other comprehensive income/(loss) at June 30, 2021 and December 31, 2020 consisted of the following: Foreign currency Cash flow hedge Postretirement Total Balance December 31, 2020 $ 7,653 $ (3,684) $ 204 $ 4,173 Other comprehensive income/(loss) (4,619) 863 15 (3,741) Balance June 30, 2021 $ 3,034 $ (2,821) $ 219 $ 4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Net Periodic Benefit Cost</t>
        </is>
      </c>
      <c r="B4" s="4" t="inlineStr">
        <is>
          <t xml:space="preserve">Net periodic benefit costs for such retirement medical plans were as follows: Six Months Ended 2021 2020 Service cost $ 43 $ 34 Interest cost 12 13 Amortization of prior service cost 37 38 Amortization of gain (12) (26) Net periodic benefit cost $ 80 $ 59 Six Months Ended 2021 2020 Service cost with interest to end of year $ 35 $ 52 Interest cost 7 10 Expected return on plan assets (18) (8) Amortization of gain 2 — Total net periodic benefit cost $ 26 $ 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Aggregate Future Minimum Rental Payments Required under Non-Cancelable Operating Leases</t>
        </is>
      </c>
      <c r="B4" s="4" t="inlineStr">
        <is>
          <t xml:space="preserve">Aggregate future minimum rental payments required under all non-cancelable operating and finance leases at June 30, 2021 are as follows: Year July 1, 2021 to December 31, 2021 $ 2,118 2022 3,022 2023 2,381 2024 1,578 2025 972 2026 664 Thereafter 2,414 Total minimum lease payments $ 13,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Right of Use Asset and Lease Liabilities</t>
        </is>
      </c>
      <c r="B4" s="4" t="inlineStr">
        <is>
          <t xml:space="preserve">Right of use assets and lease liabilities at June 30, 2021 and December 31, 2020 are summarized as follows: Right of use assets June 30, 2021 December 31, 2020 Operating leases $ 7,108 $ 5,838 Finance leases 2,467 2,572 Total $ 9,575 $ 8,410 Lease liabilities - current June 30, 2021 December 31, 2020 Operating leases $ 2,126 $ 2,178 Finance leases 163 159 Total $ 2,289 $ 2,337 Lease liabilities - non-current June 30, 2021 December 31, 2020 Operating leases $ 5,005 $ 3,607 Finance leases 2,390 2,472 Total $ 7,395 $ 6,079 </t>
        </is>
      </c>
    </row>
    <row r="5">
      <c r="A5" s="4" t="inlineStr">
        <is>
          <t>Schedule of Lease Cost</t>
        </is>
      </c>
      <c r="B5" s="4" t="inlineStr">
        <is>
          <t>For the three and six months ended June 30, 2021 and 2020, the Company's total lease costs were as follows, which included amounts recognized in earnings, amounts capitalized on the balance sheets, and the cash flows arising from lease transactions: Three Months Ended Six Months Ended 2021 2020 2021 2020 Lease Cost Operating lease cost $ 770 $ 736 $ 1,486 $ 1,477 Finance Lease cost Amortization of ROU asset 53 — 105 — Interest on lease liabilities 33 — 66 — Total finance lease 86 — 171 — Total lease cost $ 856 $ 736 $ 1,657 $ 1,477 Cash paid for amounts included in the measurement of lease liabilities Operating cash flows from operating leases $ 749 $ 739 $ 1,488 $ 1,483 Operating cash flows from finance leases 33 — 66 — Financing cash flows from finance leases 39 — 78 — $ 821 $ 739 $ 1,632 $ 1,483 Right-of-use assets obtained in exchange for new operating lease liabilities, net of right-of-use assets disposed $ 1,376 $ (107) $ 2,412 $ (98) Weighted-average remaining lease term - operating leases 4.43 years 5.01 years 4.43 years 5.01 years Weighted-average remaining lease term - finance leases 11.75 years n/a 11.75 years n/a Weighted-average discount rate - operating leases 3.9 % 4.6 % 3.9 % 4.6 % Weighted-average discount rate - finance leases 5.1 % n/a 5.1 %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02365</v>
      </c>
      <c r="C4" s="6" t="n">
        <v>173355</v>
      </c>
      <c r="D4" s="6" t="n">
        <v>388021</v>
      </c>
      <c r="E4" s="6" t="n">
        <v>347791</v>
      </c>
    </row>
    <row r="5">
      <c r="A5" s="4" t="inlineStr">
        <is>
          <t>Cost of sales</t>
        </is>
      </c>
      <c r="B5" s="5" t="n">
        <v>142918</v>
      </c>
      <c r="C5" s="5" t="n">
        <v>117975</v>
      </c>
      <c r="D5" s="5" t="n">
        <v>269847</v>
      </c>
      <c r="E5" s="5" t="n">
        <v>237080</v>
      </c>
    </row>
    <row r="6">
      <c r="A6" s="4" t="inlineStr">
        <is>
          <t>Gross margin</t>
        </is>
      </c>
      <c r="B6" s="5" t="n">
        <v>59447</v>
      </c>
      <c r="C6" s="5" t="n">
        <v>55380</v>
      </c>
      <c r="D6" s="5" t="n">
        <v>118174</v>
      </c>
      <c r="E6" s="5" t="n">
        <v>110711</v>
      </c>
    </row>
    <row r="7">
      <c r="A7" s="3" t="inlineStr">
        <is>
          <t>Operating expenses:</t>
        </is>
      </c>
    </row>
    <row r="8">
      <c r="A8" s="4" t="inlineStr">
        <is>
          <t>Selling expenses</t>
        </is>
      </c>
      <c r="B8" s="5" t="n">
        <v>14846</v>
      </c>
      <c r="C8" s="5" t="n">
        <v>13836</v>
      </c>
      <c r="D8" s="5" t="n">
        <v>29770</v>
      </c>
      <c r="E8" s="5" t="n">
        <v>29266</v>
      </c>
    </row>
    <row r="9">
      <c r="A9" s="4" t="inlineStr">
        <is>
          <t>Research and development expenses</t>
        </is>
      </c>
      <c r="B9" s="5" t="n">
        <v>2899</v>
      </c>
      <c r="C9" s="5" t="n">
        <v>2569</v>
      </c>
      <c r="D9" s="5" t="n">
        <v>5648</v>
      </c>
      <c r="E9" s="5" t="n">
        <v>5269</v>
      </c>
    </row>
    <row r="10">
      <c r="A10" s="4" t="inlineStr">
        <is>
          <t>General and administrative expenses</t>
        </is>
      </c>
      <c r="B10" s="5" t="n">
        <v>11109</v>
      </c>
      <c r="C10" s="5" t="n">
        <v>12058</v>
      </c>
      <c r="D10" s="5" t="n">
        <v>21588</v>
      </c>
      <c r="E10" s="5" t="n">
        <v>22981</v>
      </c>
    </row>
    <row r="11">
      <c r="A11" s="4" t="inlineStr">
        <is>
          <t>Total operating expenses</t>
        </is>
      </c>
      <c r="B11" s="5" t="n">
        <v>28854</v>
      </c>
      <c r="C11" s="5" t="n">
        <v>28463</v>
      </c>
      <c r="D11" s="5" t="n">
        <v>57006</v>
      </c>
      <c r="E11" s="5" t="n">
        <v>57516</v>
      </c>
    </row>
    <row r="12">
      <c r="A12" s="4" t="inlineStr">
        <is>
          <t>Earnings from operations</t>
        </is>
      </c>
      <c r="B12" s="5" t="n">
        <v>30593</v>
      </c>
      <c r="C12" s="5" t="n">
        <v>26917</v>
      </c>
      <c r="D12" s="5" t="n">
        <v>61168</v>
      </c>
      <c r="E12" s="5" t="n">
        <v>53195</v>
      </c>
    </row>
    <row r="13">
      <c r="A13" s="3" t="inlineStr">
        <is>
          <t>Other expenses:</t>
        </is>
      </c>
    </row>
    <row r="14">
      <c r="A14" s="4" t="inlineStr">
        <is>
          <t>Interest expense, net</t>
        </is>
      </c>
      <c r="B14" s="5" t="n">
        <v>608</v>
      </c>
      <c r="C14" s="5" t="n">
        <v>960</v>
      </c>
      <c r="D14" s="5" t="n">
        <v>1333</v>
      </c>
      <c r="E14" s="5" t="n">
        <v>2656</v>
      </c>
    </row>
    <row r="15">
      <c r="A15" s="4" t="inlineStr">
        <is>
          <t>Other (income) expense, net</t>
        </is>
      </c>
      <c r="B15" s="5" t="n">
        <v>-34</v>
      </c>
      <c r="C15" s="5" t="n">
        <v>-16</v>
      </c>
      <c r="D15" s="5" t="n">
        <v>-167</v>
      </c>
      <c r="E15" s="5" t="n">
        <v>76</v>
      </c>
    </row>
    <row r="16">
      <c r="A16" s="4" t="inlineStr">
        <is>
          <t>Total other expenses (income)</t>
        </is>
      </c>
      <c r="B16" s="5" t="n">
        <v>574</v>
      </c>
      <c r="C16" s="5" t="n">
        <v>944</v>
      </c>
      <c r="D16" s="5" t="n">
        <v>1166</v>
      </c>
      <c r="E16" s="5" t="n">
        <v>2732</v>
      </c>
    </row>
    <row r="17">
      <c r="A17" s="4" t="inlineStr">
        <is>
          <t>Earnings before income tax expense</t>
        </is>
      </c>
      <c r="B17" s="5" t="n">
        <v>30019</v>
      </c>
      <c r="C17" s="5" t="n">
        <v>25973</v>
      </c>
      <c r="D17" s="5" t="n">
        <v>60002</v>
      </c>
      <c r="E17" s="5" t="n">
        <v>50463</v>
      </c>
    </row>
    <row r="18">
      <c r="A18" s="4" t="inlineStr">
        <is>
          <t>Income tax expense</t>
        </is>
      </c>
      <c r="B18" s="5" t="n">
        <v>7288</v>
      </c>
      <c r="C18" s="5" t="n">
        <v>4848</v>
      </c>
      <c r="D18" s="5" t="n">
        <v>13860</v>
      </c>
      <c r="E18" s="5" t="n">
        <v>9570</v>
      </c>
    </row>
    <row r="19">
      <c r="A19" s="4" t="inlineStr">
        <is>
          <t>Net earnings</t>
        </is>
      </c>
      <c r="B19" s="6" t="n">
        <v>22731</v>
      </c>
      <c r="C19" s="6" t="n">
        <v>21125</v>
      </c>
      <c r="D19" s="6" t="n">
        <v>46142</v>
      </c>
      <c r="E19" s="6" t="n">
        <v>40893</v>
      </c>
    </row>
    <row r="20">
      <c r="A20" s="4" t="inlineStr">
        <is>
          <t>Net earnings per common share - basic (in dollars per share)</t>
        </is>
      </c>
      <c r="B20" s="8" t="n">
        <v>0.71</v>
      </c>
      <c r="C20" s="8" t="n">
        <v>0.66</v>
      </c>
      <c r="D20" s="8" t="n">
        <v>1.43</v>
      </c>
      <c r="E20" s="8" t="n">
        <v>1.27</v>
      </c>
    </row>
    <row r="21">
      <c r="A21" s="4" t="inlineStr">
        <is>
          <t>Net earnings per common share - diluted (in dollars per share)</t>
        </is>
      </c>
      <c r="B21" s="8" t="n">
        <v>0.7</v>
      </c>
      <c r="C21" s="8" t="n">
        <v>0.65</v>
      </c>
      <c r="D21" s="8" t="n">
        <v>1.41</v>
      </c>
      <c r="E21" s="8" t="n">
        <v>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Derivative Instruments</t>
        </is>
      </c>
      <c r="B4" s="4" t="inlineStr">
        <is>
          <t xml:space="preserve">As of June 30, 2021 and December 31, 2020, the fair value of the derivative instruments is presented as follows in the Company's condensed consolidated balance sheets: Derivative liabilities June 30, 2021 December 31, 2020 Interest rate swap $ 3,732 $ 4,865 Cross-currency swap 3,930 6,793 Derivative liabilities $ 7,662 $ 11,658 </t>
        </is>
      </c>
    </row>
    <row r="5">
      <c r="A5" s="4" t="inlineStr">
        <is>
          <t>Schedule of Gains (Losses) on Hedging Instruments</t>
        </is>
      </c>
      <c r="B5" s="4" t="inlineStr">
        <is>
          <t xml:space="preserve">Losses and gains on our hedging instruments are recognized in accumulated other comprehensive income (loss) and categorized as follows for the three and six months ended June 30, 2021 and 2020: Location within Statements of Comprehensive Income Three Months Ended Six Months Ended 2021 2020 2021 2020 Cash flow hedge (interest rate swap), net of tax Unrealized gain/(loss) on cash flow hedge, net $ 351 $ 221 $ 863 $ (2,886) Net investment hedge (cross-currency swap), net of tax Net foreign currency translation adjustment (1,024) (1,514) 2,173 2,905 Total $ (673) $ (1,293) $ 3,036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Impact of stock-based compensation cost on net earnings</t>
        </is>
      </c>
      <c r="B4" s="6" t="n">
        <v>-2547</v>
      </c>
      <c r="C4" s="6" t="n">
        <v>-1756</v>
      </c>
      <c r="D4" s="6" t="n">
        <v>-4569</v>
      </c>
      <c r="E4" s="6" t="n">
        <v>-3419</v>
      </c>
    </row>
    <row r="5">
      <c r="A5" s="4" t="inlineStr">
        <is>
          <t>Expiration period of options granted</t>
        </is>
      </c>
      <c r="D5" s="4" t="inlineStr">
        <is>
          <t>10 years</t>
        </is>
      </c>
    </row>
    <row r="6">
      <c r="A6" s="4" t="inlineStr">
        <is>
          <t>Shares available for future awards (in shares)</t>
        </is>
      </c>
      <c r="B6" s="5" t="n">
        <v>687297</v>
      </c>
      <c r="D6" s="5" t="n">
        <v>687297</v>
      </c>
    </row>
    <row r="7">
      <c r="A7" s="4" t="inlineStr">
        <is>
          <t>Stock options</t>
        </is>
      </c>
    </row>
    <row r="8">
      <c r="A8" s="3" t="inlineStr">
        <is>
          <t>Share-based Compensation Arrangement by Share-based Payment Award, Compensation Cost [Line Items]</t>
        </is>
      </c>
    </row>
    <row r="9">
      <c r="A9" s="4" t="inlineStr">
        <is>
          <t>Vesting period</t>
        </is>
      </c>
      <c r="D9" s="4" t="inlineStr">
        <is>
          <t>3 years</t>
        </is>
      </c>
    </row>
    <row r="10">
      <c r="A10" s="4" t="inlineStr">
        <is>
          <t>Restricted stock | Minimum</t>
        </is>
      </c>
    </row>
    <row r="11">
      <c r="A11" s="3" t="inlineStr">
        <is>
          <t>Share-based Compensation Arrangement by Share-based Payment Award, Compensation Cost [Line Items]</t>
        </is>
      </c>
    </row>
    <row r="12">
      <c r="A12" s="4" t="inlineStr">
        <is>
          <t>Vesting period</t>
        </is>
      </c>
      <c r="D12" s="4" t="inlineStr">
        <is>
          <t>3 years</t>
        </is>
      </c>
    </row>
    <row r="13">
      <c r="A13" s="4" t="inlineStr">
        <is>
          <t>Restricted stock | Minimum | Non-employee director</t>
        </is>
      </c>
    </row>
    <row r="14">
      <c r="A14" s="3" t="inlineStr">
        <is>
          <t>Share-based Compensation Arrangement by Share-based Payment Award, Compensation Cost [Line Items]</t>
        </is>
      </c>
    </row>
    <row r="15">
      <c r="A15" s="4" t="inlineStr">
        <is>
          <t>Vesting period</t>
        </is>
      </c>
      <c r="D15" s="4" t="inlineStr">
        <is>
          <t>3 years</t>
        </is>
      </c>
    </row>
    <row r="16">
      <c r="A16" s="4" t="inlineStr">
        <is>
          <t>Restricted stock | Maximum</t>
        </is>
      </c>
    </row>
    <row r="17">
      <c r="A17" s="3" t="inlineStr">
        <is>
          <t>Share-based Compensation Arrangement by Share-based Payment Award, Compensation Cost [Line Items]</t>
        </is>
      </c>
    </row>
    <row r="18">
      <c r="A18" s="4" t="inlineStr">
        <is>
          <t>Vesting period</t>
        </is>
      </c>
      <c r="D18" s="4" t="inlineStr">
        <is>
          <t>4 years</t>
        </is>
      </c>
    </row>
    <row r="19">
      <c r="A19" s="4" t="inlineStr">
        <is>
          <t>Restricted stock | Maximum | Non-employee director</t>
        </is>
      </c>
    </row>
    <row r="20">
      <c r="A20" s="3" t="inlineStr">
        <is>
          <t>Share-based Compensation Arrangement by Share-based Payment Award, Compensation Cost [Line Items]</t>
        </is>
      </c>
    </row>
    <row r="21">
      <c r="A21" s="4" t="inlineStr">
        <is>
          <t>Vesting period</t>
        </is>
      </c>
      <c r="D21" s="4" t="inlineStr">
        <is>
          <t>4 years</t>
        </is>
      </c>
    </row>
    <row r="22">
      <c r="A22" s="4" t="inlineStr">
        <is>
          <t>Performance shares</t>
        </is>
      </c>
    </row>
    <row r="23">
      <c r="A23" s="3" t="inlineStr">
        <is>
          <t>Share-based Compensation Arrangement by Share-based Payment Award, Compensation Cost [Line Items]</t>
        </is>
      </c>
    </row>
    <row r="24">
      <c r="A24" s="4" t="inlineStr">
        <is>
          <t>Vesting period</t>
        </is>
      </c>
      <c r="D24" s="4" t="inlineStr">
        <is>
          <t>3 years</t>
        </is>
      </c>
    </row>
    <row r="25">
      <c r="A25" s="4" t="inlineStr">
        <is>
          <t>Cost of sales</t>
        </is>
      </c>
    </row>
    <row r="26">
      <c r="A26" s="3" t="inlineStr">
        <is>
          <t>Share-based Compensation Arrangement by Share-based Payment Award, Compensation Cost [Line Items]</t>
        </is>
      </c>
    </row>
    <row r="27">
      <c r="A27" s="4" t="inlineStr">
        <is>
          <t>Stock-based compensation cost</t>
        </is>
      </c>
      <c r="B27" s="6" t="n">
        <v>444</v>
      </c>
      <c r="C27" s="5" t="n">
        <v>310</v>
      </c>
      <c r="D27" s="6" t="n">
        <v>744</v>
      </c>
      <c r="E27" s="5" t="n">
        <v>575</v>
      </c>
    </row>
    <row r="28">
      <c r="A28" s="4" t="inlineStr">
        <is>
          <t>Operating expenses</t>
        </is>
      </c>
    </row>
    <row r="29">
      <c r="A29" s="3" t="inlineStr">
        <is>
          <t>Share-based Compensation Arrangement by Share-based Payment Award, Compensation Cost [Line Items]</t>
        </is>
      </c>
    </row>
    <row r="30">
      <c r="A30" s="4" t="inlineStr">
        <is>
          <t>Stock-based compensation cost</t>
        </is>
      </c>
      <c r="B30" s="6" t="n">
        <v>2849</v>
      </c>
      <c r="C30" s="6" t="n">
        <v>2010</v>
      </c>
      <c r="D30" s="6" t="n">
        <v>5170</v>
      </c>
      <c r="E30" s="6" t="n">
        <v>39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STOCKHOLDERS' EQUITY - Stock Options (Details) - Stock option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Options, Outstanding [Roll Forward]</t>
        </is>
      </c>
    </row>
    <row r="4">
      <c r="A4" s="4" t="inlineStr">
        <is>
          <t>Outstanding at beginning of period (in shares)</t>
        </is>
      </c>
      <c r="D4" s="5" t="n">
        <v>858</v>
      </c>
      <c r="E4" s="5" t="n">
        <v>951</v>
      </c>
    </row>
    <row r="5">
      <c r="A5" s="4" t="inlineStr">
        <is>
          <t>Granted (in shares)</t>
        </is>
      </c>
      <c r="D5" s="5" t="n">
        <v>129</v>
      </c>
      <c r="E5" s="5" t="n">
        <v>145</v>
      </c>
    </row>
    <row r="6">
      <c r="A6" s="4" t="inlineStr">
        <is>
          <t>Exercised (in shares)</t>
        </is>
      </c>
      <c r="D6" s="5" t="n">
        <v>-58</v>
      </c>
      <c r="E6" s="5" t="n">
        <v>-130</v>
      </c>
    </row>
    <row r="7">
      <c r="A7" s="4" t="inlineStr">
        <is>
          <t>Forfeited (in shares)</t>
        </is>
      </c>
      <c r="D7" s="5" t="n">
        <v>-2</v>
      </c>
      <c r="E7" s="5" t="n">
        <v>-4</v>
      </c>
    </row>
    <row r="8">
      <c r="A8" s="4" t="inlineStr">
        <is>
          <t>Canceled (in shares)</t>
        </is>
      </c>
      <c r="D8" s="5" t="n">
        <v>-1</v>
      </c>
      <c r="E8" s="5" t="n">
        <v>0</v>
      </c>
    </row>
    <row r="9">
      <c r="A9" s="4" t="inlineStr">
        <is>
          <t>Outstanding at end of period (in shares)</t>
        </is>
      </c>
      <c r="B9" s="5" t="n">
        <v>926</v>
      </c>
      <c r="C9" s="5" t="n">
        <v>962</v>
      </c>
      <c r="D9" s="5" t="n">
        <v>926</v>
      </c>
      <c r="E9" s="5" t="n">
        <v>962</v>
      </c>
    </row>
    <row r="10">
      <c r="A10" s="4" t="inlineStr">
        <is>
          <t>Exercisable at end of period (in shares)</t>
        </is>
      </c>
      <c r="B10" s="5" t="n">
        <v>580</v>
      </c>
      <c r="C10" s="5" t="n">
        <v>618</v>
      </c>
      <c r="D10" s="5" t="n">
        <v>580</v>
      </c>
      <c r="E10" s="5" t="n">
        <v>618</v>
      </c>
    </row>
    <row r="11">
      <c r="A11" s="3" t="inlineStr">
        <is>
          <t>Share-based Compensation Arrangement by Share-based Payment Award, Options, Additional Disclosures [Abstract]</t>
        </is>
      </c>
    </row>
    <row r="12">
      <c r="A12" s="4" t="inlineStr">
        <is>
          <t>Outstanding at beginning of period (in dollars per share)</t>
        </is>
      </c>
      <c r="D12" s="8" t="n">
        <v>80.58</v>
      </c>
      <c r="E12" s="8" t="n">
        <v>68.18000000000001</v>
      </c>
    </row>
    <row r="13">
      <c r="A13" s="4" t="inlineStr">
        <is>
          <t>Granted (in dollars per share)</t>
        </is>
      </c>
      <c r="D13" s="9" t="n">
        <v>119.12</v>
      </c>
      <c r="E13" s="9" t="n">
        <v>111.94</v>
      </c>
    </row>
    <row r="14">
      <c r="A14" s="4" t="inlineStr">
        <is>
          <t>Exercised (in dollars per share)</t>
        </is>
      </c>
      <c r="D14" s="9" t="n">
        <v>65.95</v>
      </c>
      <c r="E14" s="9" t="n">
        <v>52.54</v>
      </c>
    </row>
    <row r="15">
      <c r="A15" s="4" t="inlineStr">
        <is>
          <t>Forfeited (in dollars per share)</t>
        </is>
      </c>
      <c r="D15" s="9" t="n">
        <v>101.38</v>
      </c>
      <c r="E15" s="9" t="n">
        <v>89.90000000000001</v>
      </c>
    </row>
    <row r="16">
      <c r="A16" s="4" t="inlineStr">
        <is>
          <t>Canceled (in dollars per share)</t>
        </is>
      </c>
      <c r="D16" s="9" t="n">
        <v>74.56999999999999</v>
      </c>
      <c r="E16" s="5" t="n">
        <v>0</v>
      </c>
    </row>
    <row r="17">
      <c r="A17" s="4" t="inlineStr">
        <is>
          <t>Outstanding at end of period (in dollars per share)</t>
        </is>
      </c>
      <c r="B17" s="8" t="n">
        <v>86.84999999999999</v>
      </c>
      <c r="C17" s="8" t="n">
        <v>76.78</v>
      </c>
      <c r="D17" s="9" t="n">
        <v>86.84999999999999</v>
      </c>
      <c r="E17" s="9" t="n">
        <v>76.78</v>
      </c>
    </row>
    <row r="18">
      <c r="A18" s="4" t="inlineStr">
        <is>
          <t>Exercisable at end of period (in dollars per share)</t>
        </is>
      </c>
      <c r="B18" s="8" t="n">
        <v>73.72</v>
      </c>
      <c r="C18" s="8" t="n">
        <v>66.68000000000001</v>
      </c>
      <c r="D18" s="8" t="n">
        <v>73.72</v>
      </c>
      <c r="E18" s="8" t="n">
        <v>66.68000000000001</v>
      </c>
    </row>
    <row r="19">
      <c r="A19" s="4" t="inlineStr">
        <is>
          <t>Aggregate intrinsic value, outstanding, beginning of period</t>
        </is>
      </c>
      <c r="D19" s="6" t="n">
        <v>29735</v>
      </c>
      <c r="E19" s="6" t="n">
        <v>31814</v>
      </c>
    </row>
    <row r="20">
      <c r="A20" s="4" t="inlineStr">
        <is>
          <t>Aggregate intrinsic value, outstanding, end of period</t>
        </is>
      </c>
      <c r="B20" s="6" t="n">
        <v>41107</v>
      </c>
      <c r="C20" s="6" t="n">
        <v>19915</v>
      </c>
      <c r="D20" s="5" t="n">
        <v>41107</v>
      </c>
      <c r="E20" s="5" t="n">
        <v>19915</v>
      </c>
    </row>
    <row r="21">
      <c r="A21" s="4" t="inlineStr">
        <is>
          <t>Aggregate intrinsic value, exercisable, end of period</t>
        </is>
      </c>
      <c r="B21" s="6" t="n">
        <v>33398</v>
      </c>
      <c r="C21" s="6" t="n">
        <v>17418</v>
      </c>
      <c r="D21" s="6" t="n">
        <v>33398</v>
      </c>
      <c r="E21" s="6" t="n">
        <v>17418</v>
      </c>
    </row>
    <row r="22">
      <c r="A22" s="4" t="inlineStr">
        <is>
          <t>Weighted average remaining contractual term, outstanding</t>
        </is>
      </c>
      <c r="D22" s="4" t="inlineStr">
        <is>
          <t>6 years 9 months 18 days</t>
        </is>
      </c>
      <c r="E22" s="4" t="inlineStr">
        <is>
          <t>6 years 6 months</t>
        </is>
      </c>
    </row>
    <row r="23">
      <c r="A23" s="4" t="inlineStr">
        <is>
          <t>Weighted average remaining contractual term, exercisable</t>
        </is>
      </c>
      <c r="D23" s="4" t="inlineStr">
        <is>
          <t>5 years 7 months 6 days</t>
        </is>
      </c>
      <c r="E23" s="4" t="inlineStr">
        <is>
          <t>5 years 3 months 18 days</t>
        </is>
      </c>
    </row>
    <row r="24">
      <c r="A24" s="3" t="inlineStr">
        <is>
          <t>Share-based Compensation Arrangement by Share-based Payment Award, Fair Value Assumptions and Methodology [Abstract]</t>
        </is>
      </c>
    </row>
    <row r="25">
      <c r="A25" s="4" t="inlineStr">
        <is>
          <t>Dividend yield rate</t>
        </is>
      </c>
      <c r="D25" s="4" t="inlineStr">
        <is>
          <t>0.50%</t>
        </is>
      </c>
      <c r="E25" s="4" t="inlineStr">
        <is>
          <t>0.50%</t>
        </is>
      </c>
    </row>
    <row r="26">
      <c r="A26" s="4" t="inlineStr">
        <is>
          <t>Expected volatility rate</t>
        </is>
      </c>
      <c r="D26" s="4" t="inlineStr">
        <is>
          <t>33.00%</t>
        </is>
      </c>
      <c r="E26" s="4" t="inlineStr">
        <is>
          <t>26.00%</t>
        </is>
      </c>
    </row>
    <row r="27">
      <c r="A27" s="4" t="inlineStr">
        <is>
          <t>Risk-free interest rate</t>
        </is>
      </c>
      <c r="D27" s="4" t="inlineStr">
        <is>
          <t>0.50%</t>
        </is>
      </c>
      <c r="E27" s="4" t="inlineStr">
        <is>
          <t>1.40%</t>
        </is>
      </c>
    </row>
    <row r="28">
      <c r="A28" s="4" t="inlineStr">
        <is>
          <t>Expected term</t>
        </is>
      </c>
      <c r="D28" s="4" t="inlineStr">
        <is>
          <t>4 years 10 months 24 days</t>
        </is>
      </c>
      <c r="E28" s="4" t="inlineStr">
        <is>
          <t>3 years 8 months 12 days</t>
        </is>
      </c>
    </row>
    <row r="29">
      <c r="A29" s="4" t="inlineStr">
        <is>
          <t>Weighted-average fair value of options granted (in dollars per share)</t>
        </is>
      </c>
      <c r="B29" s="8" t="n">
        <v>34.42</v>
      </c>
      <c r="C29" s="6" t="n">
        <v>0</v>
      </c>
      <c r="D29" s="8" t="n">
        <v>33.11</v>
      </c>
      <c r="E29" s="8" t="n">
        <v>23.05</v>
      </c>
    </row>
    <row r="30">
      <c r="A30" s="4" t="inlineStr">
        <is>
          <t>Total intrinsic value of stock options exercised</t>
        </is>
      </c>
      <c r="B30" s="6" t="n">
        <v>1814</v>
      </c>
      <c r="C30" s="6" t="n">
        <v>2351</v>
      </c>
      <c r="D30" s="6" t="n">
        <v>3731</v>
      </c>
      <c r="E30" s="6" t="n">
        <v>63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Restricted Stock and Performance Share (Details) - USD ($) $ / shares in Units, shares in Thousands, $ in Thousands</t>
        </is>
      </c>
      <c r="B1" s="2" t="inlineStr">
        <is>
          <t>6 Months Ended</t>
        </is>
      </c>
    </row>
    <row r="2">
      <c r="B2" s="2" t="inlineStr">
        <is>
          <t>Jun. 30, 2021</t>
        </is>
      </c>
      <c r="C2" s="2" t="inlineStr">
        <is>
          <t>Jun. 30, 2020</t>
        </is>
      </c>
    </row>
    <row r="3">
      <c r="A3" s="3" t="inlineStr">
        <is>
          <t>Share-based Compensation Arrangement by Share-based Payment Award, Fair Value Assumptions and Methodology [Abstract]</t>
        </is>
      </c>
    </row>
    <row r="4">
      <c r="A4" s="4" t="inlineStr">
        <is>
          <t>Unrecognized compensation cost</t>
        </is>
      </c>
      <c r="B4" s="6" t="n">
        <v>19796</v>
      </c>
      <c r="C4" s="6" t="n">
        <v>17034</v>
      </c>
    </row>
    <row r="5">
      <c r="A5" s="4" t="inlineStr">
        <is>
          <t>Period for unrecognized compensation cost to be recognized over</t>
        </is>
      </c>
      <c r="B5" s="4" t="inlineStr">
        <is>
          <t>1 year 7 months 6 days</t>
        </is>
      </c>
    </row>
    <row r="6">
      <c r="A6" s="4" t="inlineStr">
        <is>
          <t>Estimated share-based compensation expense</t>
        </is>
      </c>
      <c r="B6" s="6" t="n">
        <v>11400</v>
      </c>
    </row>
    <row r="7">
      <c r="A7" s="4" t="inlineStr">
        <is>
          <t>Restricted stock</t>
        </is>
      </c>
    </row>
    <row r="8">
      <c r="A8" s="3" t="inlineStr">
        <is>
          <t>Share-based Compensation Arrangement by Share-based Payment Award, Equity Instruments Other than Options, Nonvested, Number of Shares [Roll Forward]</t>
        </is>
      </c>
    </row>
    <row r="9">
      <c r="A9" s="4" t="inlineStr">
        <is>
          <t>Non-vested balance as of beginning of period (in shares)</t>
        </is>
      </c>
      <c r="B9" s="5" t="n">
        <v>159</v>
      </c>
      <c r="C9" s="5" t="n">
        <v>138</v>
      </c>
    </row>
    <row r="10">
      <c r="A10" s="4" t="inlineStr">
        <is>
          <t>Granted (in shares)</t>
        </is>
      </c>
      <c r="B10" s="5" t="n">
        <v>37</v>
      </c>
      <c r="C10" s="5" t="n">
        <v>35</v>
      </c>
    </row>
    <row r="11">
      <c r="A11" s="4" t="inlineStr">
        <is>
          <t>Vested (in shares)</t>
        </is>
      </c>
      <c r="B11" s="5" t="n">
        <v>-13</v>
      </c>
      <c r="C11" s="5" t="n">
        <v>-20</v>
      </c>
    </row>
    <row r="12">
      <c r="A12" s="4" t="inlineStr">
        <is>
          <t>Forfeited (in shares)</t>
        </is>
      </c>
      <c r="B12" s="5" t="n">
        <v>-2</v>
      </c>
      <c r="C12" s="5" t="n">
        <v>-1</v>
      </c>
    </row>
    <row r="13">
      <c r="A13" s="4" t="inlineStr">
        <is>
          <t>Non-vested balance as of end of period (in shares)</t>
        </is>
      </c>
      <c r="B13" s="5" t="n">
        <v>181</v>
      </c>
      <c r="C13" s="5" t="n">
        <v>152</v>
      </c>
    </row>
    <row r="14">
      <c r="A14" s="3" t="inlineStr">
        <is>
          <t>Share-based Compensation Arrangement by Share-based Payment Award, Equity Instruments Other than Options, Additional Disclosures [Abstract]</t>
        </is>
      </c>
    </row>
    <row r="15">
      <c r="A15" s="4" t="inlineStr">
        <is>
          <t>Non-vested balance as of beginning of period (in dollars per share)</t>
        </is>
      </c>
      <c r="B15" s="8" t="n">
        <v>90.70999999999999</v>
      </c>
      <c r="C15" s="8" t="n">
        <v>80.03</v>
      </c>
    </row>
    <row r="16">
      <c r="A16" s="4" t="inlineStr">
        <is>
          <t>Granted (in dollars per share)</t>
        </is>
      </c>
      <c r="B16" s="9" t="n">
        <v>119.3</v>
      </c>
      <c r="C16" s="9" t="n">
        <v>110.72</v>
      </c>
    </row>
    <row r="17">
      <c r="A17" s="4" t="inlineStr">
        <is>
          <t>Vested (in dollars per share)</t>
        </is>
      </c>
      <c r="B17" s="9" t="n">
        <v>87.33</v>
      </c>
      <c r="C17" s="9" t="n">
        <v>67.59</v>
      </c>
    </row>
    <row r="18">
      <c r="A18" s="4" t="inlineStr">
        <is>
          <t>Forfeited (in dollars per share)</t>
        </is>
      </c>
      <c r="B18" s="9" t="n">
        <v>85.59999999999999</v>
      </c>
      <c r="C18" s="9" t="n">
        <v>86.81999999999999</v>
      </c>
    </row>
    <row r="19">
      <c r="A19" s="4" t="inlineStr">
        <is>
          <t>Non-vested balance as of end of period (in dollars per share)</t>
        </is>
      </c>
      <c r="B19" s="8" t="n">
        <v>96.89</v>
      </c>
      <c r="C19" s="8" t="n">
        <v>89.22</v>
      </c>
    </row>
    <row r="20">
      <c r="A20" s="4" t="inlineStr">
        <is>
          <t>Performance shares</t>
        </is>
      </c>
    </row>
    <row r="21">
      <c r="A21" s="3" t="inlineStr">
        <is>
          <t>Share-based Compensation Arrangement by Share-based Payment Award, Equity Instruments Other than Options, Nonvested, Number of Shares [Roll Forward]</t>
        </is>
      </c>
    </row>
    <row r="22">
      <c r="A22" s="4" t="inlineStr">
        <is>
          <t>Non-vested balance as of beginning of period (in shares)</t>
        </is>
      </c>
      <c r="B22" s="5" t="n">
        <v>71</v>
      </c>
      <c r="C22" s="5" t="n">
        <v>70</v>
      </c>
    </row>
    <row r="23">
      <c r="A23" s="4" t="inlineStr">
        <is>
          <t>Granted (in shares)</t>
        </is>
      </c>
      <c r="B23" s="5" t="n">
        <v>36</v>
      </c>
      <c r="C23" s="5" t="n">
        <v>20</v>
      </c>
    </row>
    <row r="24">
      <c r="A24" s="4" t="inlineStr">
        <is>
          <t>Vested (in shares)</t>
        </is>
      </c>
      <c r="B24" s="5" t="n">
        <v>-24</v>
      </c>
      <c r="C24" s="5" t="n">
        <v>-8</v>
      </c>
    </row>
    <row r="25">
      <c r="A25" s="4" t="inlineStr">
        <is>
          <t>Forfeited (in shares)</t>
        </is>
      </c>
      <c r="B25" s="5" t="n">
        <v>-11</v>
      </c>
      <c r="C25" s="5" t="n">
        <v>-11</v>
      </c>
    </row>
    <row r="26">
      <c r="A26" s="4" t="inlineStr">
        <is>
          <t>Non-vested balance as of end of period (in shares)</t>
        </is>
      </c>
      <c r="B26" s="5" t="n">
        <v>72</v>
      </c>
      <c r="C26" s="5" t="n">
        <v>71</v>
      </c>
    </row>
    <row r="27">
      <c r="A27" s="3" t="inlineStr">
        <is>
          <t>Share-based Compensation Arrangement by Share-based Payment Award, Equity Instruments Other than Options, Additional Disclosures [Abstract]</t>
        </is>
      </c>
    </row>
    <row r="28">
      <c r="A28" s="4" t="inlineStr">
        <is>
          <t>Non-vested balance as of beginning of period (in dollars per share)</t>
        </is>
      </c>
      <c r="B28" s="8" t="n">
        <v>91.98999999999999</v>
      </c>
      <c r="C28" s="8" t="n">
        <v>81.26000000000001</v>
      </c>
    </row>
    <row r="29">
      <c r="A29" s="4" t="inlineStr">
        <is>
          <t>Granted (in dollars per share)</t>
        </is>
      </c>
      <c r="B29" s="9" t="n">
        <v>108.74</v>
      </c>
      <c r="C29" s="9" t="n">
        <v>126.46</v>
      </c>
    </row>
    <row r="30">
      <c r="A30" s="4" t="inlineStr">
        <is>
          <t>Vested (in dollars per share)</t>
        </is>
      </c>
      <c r="B30" s="9" t="n">
        <v>70.64</v>
      </c>
      <c r="C30" s="9" t="n">
        <v>104.15</v>
      </c>
    </row>
    <row r="31">
      <c r="A31" s="4" t="inlineStr">
        <is>
          <t>Forfeited (in dollars per share)</t>
        </is>
      </c>
      <c r="B31" s="9" t="n">
        <v>74.56999999999999</v>
      </c>
      <c r="C31" s="9" t="n">
        <v>82.70999999999999</v>
      </c>
    </row>
    <row r="32">
      <c r="A32" s="4" t="inlineStr">
        <is>
          <t>Non-vested balance as of end of period (in dollars per share)</t>
        </is>
      </c>
      <c r="B32" s="8" t="n">
        <v>110.22</v>
      </c>
      <c r="C32" s="8" t="n">
        <v>91.98999999999999</v>
      </c>
    </row>
    <row r="33">
      <c r="A33" s="3" t="inlineStr">
        <is>
          <t>Share-based Compensation Arrangement by Share-based Payment Award, Fair Value Assumptions and Methodology [Abstract]</t>
        </is>
      </c>
    </row>
    <row r="34">
      <c r="A34" s="4" t="inlineStr">
        <is>
          <t>Risk-free interest rate</t>
        </is>
      </c>
      <c r="B34" s="4" t="inlineStr">
        <is>
          <t>0.20%</t>
        </is>
      </c>
      <c r="C34" s="4" t="inlineStr">
        <is>
          <t>1.40%</t>
        </is>
      </c>
    </row>
    <row r="35">
      <c r="A35" s="4" t="inlineStr">
        <is>
          <t>Dividend yield rate</t>
        </is>
      </c>
      <c r="B35" s="4" t="inlineStr">
        <is>
          <t>0.60%</t>
        </is>
      </c>
      <c r="C35" s="4" t="inlineStr">
        <is>
          <t>0.50%</t>
        </is>
      </c>
    </row>
    <row r="36">
      <c r="A36" s="4" t="inlineStr">
        <is>
          <t>Expected volatility rate</t>
        </is>
      </c>
      <c r="B36" s="4" t="inlineStr">
        <is>
          <t>33.00%</t>
        </is>
      </c>
      <c r="C36" s="4" t="inlineStr">
        <is>
          <t>24.00%</t>
        </is>
      </c>
    </row>
    <row r="37">
      <c r="A37" s="4" t="inlineStr">
        <is>
          <t>Initial TSR</t>
        </is>
      </c>
      <c r="B37" s="4" t="inlineStr">
        <is>
          <t>11.70%</t>
        </is>
      </c>
      <c r="C37" s="4" t="inlineStr">
        <is>
          <t>10.90%</t>
        </is>
      </c>
    </row>
    <row r="38">
      <c r="A38" s="4" t="inlineStr">
        <is>
          <t>Cliff vest</t>
        </is>
      </c>
      <c r="B38"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Repurchase of Common Stock (Details) - $ / shares</t>
        </is>
      </c>
      <c r="B1" s="2" t="inlineStr">
        <is>
          <t>6 Months Ended</t>
        </is>
      </c>
    </row>
    <row r="2">
      <c r="B2" s="2" t="inlineStr">
        <is>
          <t>Jun. 30, 2021</t>
        </is>
      </c>
      <c r="C2" s="2" t="inlineStr">
        <is>
          <t>Jun. 30, 2020</t>
        </is>
      </c>
      <c r="D2" s="2" t="inlineStr">
        <is>
          <t>Dec. 31, 2020</t>
        </is>
      </c>
    </row>
    <row r="3">
      <c r="A3" s="3" t="inlineStr">
        <is>
          <t>Stockholders' Equity Note [Abstract]</t>
        </is>
      </c>
    </row>
    <row r="4">
      <c r="A4" s="4" t="inlineStr">
        <is>
          <t>Number of shares authorized to be repurchased (in shares)</t>
        </is>
      </c>
      <c r="B4" s="5" t="n">
        <v>3763038</v>
      </c>
    </row>
    <row r="5">
      <c r="A5" s="4" t="inlineStr">
        <is>
          <t>Aggregate number of shares repurchased since inception (in shares)</t>
        </is>
      </c>
      <c r="B5" s="5" t="n">
        <v>2654520</v>
      </c>
    </row>
    <row r="6">
      <c r="A6" s="4" t="inlineStr">
        <is>
          <t>Number of shares remaining in treasury (in shares)</t>
        </is>
      </c>
      <c r="B6" s="5" t="n">
        <v>66055</v>
      </c>
      <c r="D6" s="5" t="n">
        <v>76084</v>
      </c>
    </row>
    <row r="7">
      <c r="A7" s="4" t="inlineStr">
        <is>
          <t>Number of shares acquired under stock repurchase plan and subsequently reissued (in shares)</t>
        </is>
      </c>
      <c r="B7" s="5" t="n">
        <v>86124</v>
      </c>
      <c r="C7" s="5" t="n">
        <v>32505</v>
      </c>
    </row>
    <row r="8">
      <c r="A8" s="4" t="inlineStr">
        <is>
          <t>Treasury stock acquired, average cost (in dollars per share)</t>
        </is>
      </c>
      <c r="B8" s="8" t="n">
        <v>125.81</v>
      </c>
      <c r="C8" s="8" t="n">
        <v>93.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t>
        </is>
      </c>
      <c r="B3" s="6" t="n">
        <v>25119</v>
      </c>
      <c r="C3" s="6" t="n">
        <v>24536</v>
      </c>
    </row>
    <row r="4">
      <c r="A4" s="4" t="inlineStr">
        <is>
          <t>Work in progress</t>
        </is>
      </c>
      <c r="B4" s="5" t="n">
        <v>9682</v>
      </c>
      <c r="C4" s="5" t="n">
        <v>3050</v>
      </c>
    </row>
    <row r="5">
      <c r="A5" s="4" t="inlineStr">
        <is>
          <t>Finished goods</t>
        </is>
      </c>
      <c r="B5" s="5" t="n">
        <v>43532</v>
      </c>
      <c r="C5" s="5" t="n">
        <v>43034</v>
      </c>
    </row>
    <row r="6">
      <c r="A6" s="4" t="inlineStr">
        <is>
          <t>Total inventories</t>
        </is>
      </c>
      <c r="B6" s="6" t="n">
        <v>78333</v>
      </c>
      <c r="C6" s="6" t="n">
        <v>706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1</t>
        </is>
      </c>
      <c r="C1" s="2" t="inlineStr">
        <is>
          <t>Dec. 31, 2020</t>
        </is>
      </c>
    </row>
    <row r="2">
      <c r="A2" s="3" t="inlineStr">
        <is>
          <t>Property, Plant and Equipment [Abstract]</t>
        </is>
      </c>
    </row>
    <row r="3">
      <c r="A3" s="4" t="inlineStr">
        <is>
          <t>Gross property, plant and equipment</t>
        </is>
      </c>
      <c r="B3" s="6" t="n">
        <v>388749</v>
      </c>
      <c r="C3" s="6" t="n">
        <v>378212</v>
      </c>
    </row>
    <row r="4">
      <c r="A4" s="4" t="inlineStr">
        <is>
          <t>Less: accumulated depreciation</t>
        </is>
      </c>
      <c r="B4" s="5" t="n">
        <v>160460</v>
      </c>
      <c r="C4" s="5" t="n">
        <v>150116</v>
      </c>
    </row>
    <row r="5">
      <c r="A5" s="4" t="inlineStr">
        <is>
          <t>Property, plant and equipment, net</t>
        </is>
      </c>
      <c r="B5" s="5" t="n">
        <v>228289</v>
      </c>
      <c r="C5" s="5" t="n">
        <v>228096</v>
      </c>
    </row>
    <row r="6">
      <c r="A6" s="4" t="inlineStr">
        <is>
          <t>Land</t>
        </is>
      </c>
    </row>
    <row r="7">
      <c r="A7" s="3" t="inlineStr">
        <is>
          <t>Property, Plant and Equipment [Abstract]</t>
        </is>
      </c>
    </row>
    <row r="8">
      <c r="A8" s="4" t="inlineStr">
        <is>
          <t>Gross property, plant and equipment</t>
        </is>
      </c>
      <c r="B8" s="5" t="n">
        <v>11988</v>
      </c>
      <c r="C8" s="5" t="n">
        <v>12215</v>
      </c>
    </row>
    <row r="9">
      <c r="A9" s="4" t="inlineStr">
        <is>
          <t>Building</t>
        </is>
      </c>
    </row>
    <row r="10">
      <c r="A10" s="3" t="inlineStr">
        <is>
          <t>Property, Plant and Equipment [Abstract]</t>
        </is>
      </c>
    </row>
    <row r="11">
      <c r="A11" s="4" t="inlineStr">
        <is>
          <t>Gross property, plant and equipment</t>
        </is>
      </c>
      <c r="B11" s="5" t="n">
        <v>88224</v>
      </c>
      <c r="C11" s="5" t="n">
        <v>86873</v>
      </c>
    </row>
    <row r="12">
      <c r="A12" s="4" t="inlineStr">
        <is>
          <t>Equipment</t>
        </is>
      </c>
    </row>
    <row r="13">
      <c r="A13" s="3" t="inlineStr">
        <is>
          <t>Property, Plant and Equipment [Abstract]</t>
        </is>
      </c>
    </row>
    <row r="14">
      <c r="A14" s="4" t="inlineStr">
        <is>
          <t>Gross property, plant and equipment</t>
        </is>
      </c>
      <c r="B14" s="5" t="n">
        <v>250596</v>
      </c>
      <c r="C14" s="5" t="n">
        <v>247884</v>
      </c>
    </row>
    <row r="15">
      <c r="A15" s="4" t="inlineStr">
        <is>
          <t>Construction in progress</t>
        </is>
      </c>
    </row>
    <row r="16">
      <c r="A16" s="3" t="inlineStr">
        <is>
          <t>Property, Plant and Equipment [Abstract]</t>
        </is>
      </c>
    </row>
    <row r="17">
      <c r="A17" s="4" t="inlineStr">
        <is>
          <t>Gross property, plant and equipment</t>
        </is>
      </c>
      <c r="B17" s="6" t="n">
        <v>37941</v>
      </c>
      <c r="C17" s="6" t="n">
        <v>312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t>
        </is>
      </c>
      <c r="B4" s="6" t="n">
        <v>527148000</v>
      </c>
      <c r="D4" s="6" t="n">
        <v>527148000</v>
      </c>
      <c r="F4" s="6" t="n">
        <v>529463000</v>
      </c>
    </row>
    <row r="5">
      <c r="A5" s="4" t="inlineStr">
        <is>
          <t>Amortization of identifiable intangible assets</t>
        </is>
      </c>
      <c r="B5" s="5" t="n">
        <v>6229000</v>
      </c>
      <c r="C5" s="6" t="n">
        <v>6985000</v>
      </c>
      <c r="D5" s="5" t="n">
        <v>12713000</v>
      </c>
      <c r="E5" s="6" t="n">
        <v>13964000</v>
      </c>
    </row>
    <row r="6">
      <c r="A6" s="3" t="inlineStr">
        <is>
          <t>Finite-Lived Intangible Assets, Net, Amortization Expense, Fiscal Year Maturity [Abstract]</t>
        </is>
      </c>
    </row>
    <row r="7">
      <c r="A7" s="4" t="inlineStr">
        <is>
          <t>Remainder of 2021</t>
        </is>
      </c>
      <c r="B7" s="5" t="n">
        <v>12322000</v>
      </c>
      <c r="D7" s="5" t="n">
        <v>12322000</v>
      </c>
    </row>
    <row r="8">
      <c r="A8" s="4" t="inlineStr">
        <is>
          <t>2022</t>
        </is>
      </c>
      <c r="B8" s="5" t="n">
        <v>23092000</v>
      </c>
      <c r="D8" s="5" t="n">
        <v>23092000</v>
      </c>
    </row>
    <row r="9">
      <c r="A9" s="4" t="inlineStr">
        <is>
          <t>2023</t>
        </is>
      </c>
      <c r="B9" s="5" t="n">
        <v>19491000</v>
      </c>
      <c r="D9" s="5" t="n">
        <v>19491000</v>
      </c>
    </row>
    <row r="10">
      <c r="A10" s="4" t="inlineStr">
        <is>
          <t>2024</t>
        </is>
      </c>
      <c r="B10" s="5" t="n">
        <v>10652000</v>
      </c>
      <c r="D10" s="5" t="n">
        <v>10652000</v>
      </c>
    </row>
    <row r="11">
      <c r="A11" s="4" t="inlineStr">
        <is>
          <t>2025</t>
        </is>
      </c>
      <c r="B11" s="5" t="n">
        <v>6386000</v>
      </c>
      <c r="D11" s="5" t="n">
        <v>6386000</v>
      </c>
    </row>
    <row r="12">
      <c r="A12" s="4" t="inlineStr">
        <is>
          <t>2026</t>
        </is>
      </c>
      <c r="B12" s="5" t="n">
        <v>5054000</v>
      </c>
      <c r="D12" s="5" t="n">
        <v>5054000</v>
      </c>
    </row>
    <row r="13">
      <c r="A13" s="4" t="inlineStr">
        <is>
          <t>Identifiable intangible assets with indefinite useful live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dentifiable Intangible Assets (Details) - USD ($) $ in Thousands</t>
        </is>
      </c>
      <c r="B1" s="2" t="inlineStr">
        <is>
          <t>6 Months Ended</t>
        </is>
      </c>
    </row>
    <row r="2">
      <c r="B2" s="2" t="inlineStr">
        <is>
          <t>Jun. 30, 2021</t>
        </is>
      </c>
      <c r="C2" s="2" t="inlineStr">
        <is>
          <t>Dec. 31, 2020</t>
        </is>
      </c>
    </row>
    <row r="3">
      <c r="A3" s="3" t="inlineStr">
        <is>
          <t>Identifiable intangible assets [Abstract]</t>
        </is>
      </c>
    </row>
    <row r="4">
      <c r="A4" s="4" t="inlineStr">
        <is>
          <t>Gross carrying amount</t>
        </is>
      </c>
      <c r="B4" s="6" t="n">
        <v>329063</v>
      </c>
      <c r="C4" s="6" t="n">
        <v>330063</v>
      </c>
    </row>
    <row r="5">
      <c r="A5" s="4" t="inlineStr">
        <is>
          <t>Accumulated amortization</t>
        </is>
      </c>
      <c r="B5" s="5" t="n">
        <v>220810</v>
      </c>
      <c r="C5" s="5" t="n">
        <v>208403</v>
      </c>
    </row>
    <row r="6">
      <c r="A6" s="4" t="inlineStr">
        <is>
          <t>Customer relationships &amp; lists</t>
        </is>
      </c>
    </row>
    <row r="7">
      <c r="A7" s="3" t="inlineStr">
        <is>
          <t>Identifiable intangible assets [Abstract]</t>
        </is>
      </c>
    </row>
    <row r="8">
      <c r="A8" s="4" t="inlineStr">
        <is>
          <t>Gross carrying amount</t>
        </is>
      </c>
      <c r="B8" s="5" t="n">
        <v>242089</v>
      </c>
      <c r="C8" s="5" t="n">
        <v>243557</v>
      </c>
    </row>
    <row r="9">
      <c r="A9" s="4" t="inlineStr">
        <is>
          <t>Accumulated amortization</t>
        </is>
      </c>
      <c r="B9" s="6" t="n">
        <v>165886</v>
      </c>
      <c r="C9" s="5" t="n">
        <v>158051</v>
      </c>
    </row>
    <row r="10">
      <c r="A10" s="4" t="inlineStr">
        <is>
          <t>Customer relationships &amp; lists | Minimum</t>
        </is>
      </c>
    </row>
    <row r="11">
      <c r="A11" s="3" t="inlineStr">
        <is>
          <t>Identifiable intangible assets [Abstract]</t>
        </is>
      </c>
    </row>
    <row r="12">
      <c r="A12" s="4" t="inlineStr">
        <is>
          <t>Amortization period</t>
        </is>
      </c>
      <c r="B12" s="4" t="inlineStr">
        <is>
          <t>10 years</t>
        </is>
      </c>
    </row>
    <row r="13">
      <c r="A13" s="4" t="inlineStr">
        <is>
          <t>Customer relationships &amp; lists | Maximum</t>
        </is>
      </c>
    </row>
    <row r="14">
      <c r="A14" s="3" t="inlineStr">
        <is>
          <t>Identifiable intangible assets [Abstract]</t>
        </is>
      </c>
    </row>
    <row r="15">
      <c r="A15" s="4" t="inlineStr">
        <is>
          <t>Amortization period</t>
        </is>
      </c>
      <c r="B15" s="4" t="inlineStr">
        <is>
          <t>20 years</t>
        </is>
      </c>
    </row>
    <row r="16">
      <c r="A16" s="4" t="inlineStr">
        <is>
          <t>Trademarks &amp; trade names</t>
        </is>
      </c>
    </row>
    <row r="17">
      <c r="A17" s="3" t="inlineStr">
        <is>
          <t>Identifiable intangible assets [Abstract]</t>
        </is>
      </c>
    </row>
    <row r="18">
      <c r="A18" s="4" t="inlineStr">
        <is>
          <t>Gross carrying amount</t>
        </is>
      </c>
      <c r="B18" s="6" t="n">
        <v>43169</v>
      </c>
      <c r="C18" s="5" t="n">
        <v>43208</v>
      </c>
    </row>
    <row r="19">
      <c r="A19" s="4" t="inlineStr">
        <is>
          <t>Accumulated amortization</t>
        </is>
      </c>
      <c r="B19" s="6" t="n">
        <v>27112</v>
      </c>
      <c r="C19" s="5" t="n">
        <v>24974</v>
      </c>
    </row>
    <row r="20">
      <c r="A20" s="4" t="inlineStr">
        <is>
          <t>Trademarks &amp; trade names | Minimum</t>
        </is>
      </c>
    </row>
    <row r="21">
      <c r="A21" s="3" t="inlineStr">
        <is>
          <t>Identifiable intangible assets [Abstract]</t>
        </is>
      </c>
    </row>
    <row r="22">
      <c r="A22" s="4" t="inlineStr">
        <is>
          <t>Amortization period</t>
        </is>
      </c>
      <c r="B22" s="4" t="inlineStr">
        <is>
          <t>2 years</t>
        </is>
      </c>
    </row>
    <row r="23">
      <c r="A23" s="4" t="inlineStr">
        <is>
          <t>Trademarks &amp; trade names | Maximum</t>
        </is>
      </c>
    </row>
    <row r="24">
      <c r="A24" s="3" t="inlineStr">
        <is>
          <t>Identifiable intangible assets [Abstract]</t>
        </is>
      </c>
    </row>
    <row r="25">
      <c r="A25" s="4" t="inlineStr">
        <is>
          <t>Amortization period</t>
        </is>
      </c>
      <c r="B25" s="4" t="inlineStr">
        <is>
          <t>17 years</t>
        </is>
      </c>
    </row>
    <row r="26">
      <c r="A26" s="4" t="inlineStr">
        <is>
          <t>Developed technology</t>
        </is>
      </c>
    </row>
    <row r="27">
      <c r="A27" s="3" t="inlineStr">
        <is>
          <t>Identifiable intangible assets [Abstract]</t>
        </is>
      </c>
    </row>
    <row r="28">
      <c r="A28" s="4" t="inlineStr">
        <is>
          <t>Gross carrying amount</t>
        </is>
      </c>
      <c r="B28" s="6" t="n">
        <v>20351</v>
      </c>
      <c r="C28" s="5" t="n">
        <v>20437</v>
      </c>
    </row>
    <row r="29">
      <c r="A29" s="4" t="inlineStr">
        <is>
          <t>Accumulated amortization</t>
        </is>
      </c>
      <c r="B29" s="6" t="n">
        <v>14210</v>
      </c>
      <c r="C29" s="5" t="n">
        <v>13693</v>
      </c>
    </row>
    <row r="30">
      <c r="A30" s="4" t="inlineStr">
        <is>
          <t>Developed technology | Minimum</t>
        </is>
      </c>
    </row>
    <row r="31">
      <c r="A31" s="3" t="inlineStr">
        <is>
          <t>Identifiable intangible assets [Abstract]</t>
        </is>
      </c>
    </row>
    <row r="32">
      <c r="A32" s="4" t="inlineStr">
        <is>
          <t>Amortization period</t>
        </is>
      </c>
      <c r="B32" s="4" t="inlineStr">
        <is>
          <t>5 years</t>
        </is>
      </c>
    </row>
    <row r="33">
      <c r="A33" s="4" t="inlineStr">
        <is>
          <t>Developed technology | Maximum</t>
        </is>
      </c>
    </row>
    <row r="34">
      <c r="A34" s="3" t="inlineStr">
        <is>
          <t>Identifiable intangible assets [Abstract]</t>
        </is>
      </c>
    </row>
    <row r="35">
      <c r="A35" s="4" t="inlineStr">
        <is>
          <t>Amortization period</t>
        </is>
      </c>
      <c r="B35" s="4" t="inlineStr">
        <is>
          <t>12 years</t>
        </is>
      </c>
    </row>
    <row r="36">
      <c r="A36" s="4" t="inlineStr">
        <is>
          <t>Other</t>
        </is>
      </c>
    </row>
    <row r="37">
      <c r="A37" s="3" t="inlineStr">
        <is>
          <t>Identifiable intangible assets [Abstract]</t>
        </is>
      </c>
    </row>
    <row r="38">
      <c r="A38" s="4" t="inlineStr">
        <is>
          <t>Gross carrying amount</t>
        </is>
      </c>
      <c r="B38" s="6" t="n">
        <v>23454</v>
      </c>
      <c r="C38" s="5" t="n">
        <v>22861</v>
      </c>
    </row>
    <row r="39">
      <c r="A39" s="4" t="inlineStr">
        <is>
          <t>Accumulated amortization</t>
        </is>
      </c>
      <c r="B39" s="6" t="n">
        <v>13602</v>
      </c>
      <c r="C39" s="6" t="n">
        <v>11685</v>
      </c>
    </row>
    <row r="40">
      <c r="A40" s="4" t="inlineStr">
        <is>
          <t>Other | Minimum</t>
        </is>
      </c>
    </row>
    <row r="41">
      <c r="A41" s="3" t="inlineStr">
        <is>
          <t>Identifiable intangible assets [Abstract]</t>
        </is>
      </c>
    </row>
    <row r="42">
      <c r="A42" s="4" t="inlineStr">
        <is>
          <t>Amortization period</t>
        </is>
      </c>
      <c r="B42" s="4" t="inlineStr">
        <is>
          <t>2 years</t>
        </is>
      </c>
    </row>
    <row r="43">
      <c r="A43" s="4" t="inlineStr">
        <is>
          <t>Other | Maximum</t>
        </is>
      </c>
    </row>
    <row r="44">
      <c r="A44" s="3" t="inlineStr">
        <is>
          <t>Identifiable intangible assets [Abstract]</t>
        </is>
      </c>
    </row>
    <row r="45">
      <c r="A45" s="4" t="inlineStr">
        <is>
          <t>Amortization period</t>
        </is>
      </c>
      <c r="B45" s="4" t="inlineStr">
        <is>
          <t>1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1" customWidth="1" min="2" max="2"/>
    <col width="21" customWidth="1" min="3" max="3"/>
    <col width="25" customWidth="1" min="4" max="4"/>
    <col width="21" customWidth="1" min="5" max="5"/>
    <col width="21" customWidth="1" min="6" max="6"/>
  </cols>
  <sheetData>
    <row r="1">
      <c r="A1" s="1" t="inlineStr">
        <is>
          <t>EQUITY-METHOD INVESTMENT (Details) $ in Thousands</t>
        </is>
      </c>
      <c r="B1" s="2" t="inlineStr">
        <is>
          <t>3 Months Ended</t>
        </is>
      </c>
      <c r="D1" s="2" t="inlineStr">
        <is>
          <t>6 Months Ended</t>
        </is>
      </c>
    </row>
    <row r="2">
      <c r="B2" s="2" t="inlineStr">
        <is>
          <t>Jun. 30, 2021USD ($)</t>
        </is>
      </c>
      <c r="C2" s="2" t="inlineStr">
        <is>
          <t>Jun. 30, 2020USD ($)</t>
        </is>
      </c>
      <c r="D2" s="2" t="inlineStr">
        <is>
          <t>Jun. 30, 2021USD ($)vote</t>
        </is>
      </c>
      <c r="E2" s="2" t="inlineStr">
        <is>
          <t>Jun. 30, 2020USD ($)</t>
        </is>
      </c>
      <c r="F2" s="2" t="inlineStr">
        <is>
          <t>Dec. 31, 2020USD ($)</t>
        </is>
      </c>
    </row>
    <row r="3">
      <c r="A3" s="3" t="inlineStr">
        <is>
          <t>Equity Method Investment, Summarized Financial Information [Abstract]</t>
        </is>
      </c>
    </row>
    <row r="4">
      <c r="A4" s="4" t="inlineStr">
        <is>
          <t>Percentage of operating expenses to be absorbed</t>
        </is>
      </c>
      <c r="D4" s="4" t="inlineStr">
        <is>
          <t>66.66%</t>
        </is>
      </c>
    </row>
    <row r="5">
      <c r="A5" s="4" t="inlineStr">
        <is>
          <t>Percentage of production offtake</t>
        </is>
      </c>
      <c r="D5" s="4" t="inlineStr">
        <is>
          <t>66.66%</t>
        </is>
      </c>
    </row>
    <row r="6">
      <c r="A6" s="4" t="inlineStr">
        <is>
          <t>St. Gabriel CC Company, LLC</t>
        </is>
      </c>
    </row>
    <row r="7">
      <c r="A7" s="3" t="inlineStr">
        <is>
          <t>Equity Method Investment, Summarized Financial Information [Abstract]</t>
        </is>
      </c>
    </row>
    <row r="8">
      <c r="A8" s="4" t="inlineStr">
        <is>
          <t>Ownership percentage in joint venture</t>
        </is>
      </c>
      <c r="B8" s="4" t="inlineStr">
        <is>
          <t>66.66%</t>
        </is>
      </c>
      <c r="D8" s="4" t="inlineStr">
        <is>
          <t>66.66%</t>
        </is>
      </c>
    </row>
    <row r="9">
      <c r="A9" s="4" t="inlineStr">
        <is>
          <t>Number of votes | vote</t>
        </is>
      </c>
      <c r="D9" s="5" t="n">
        <v>2</v>
      </c>
    </row>
    <row r="10">
      <c r="A10" s="4" t="inlineStr">
        <is>
          <t>Loss relating to joint venture's expenses</t>
        </is>
      </c>
      <c r="B10" s="6" t="n">
        <v>130</v>
      </c>
      <c r="C10" s="6" t="n">
        <v>142</v>
      </c>
      <c r="D10" s="6" t="n">
        <v>274</v>
      </c>
      <c r="E10" s="6" t="n">
        <v>280</v>
      </c>
    </row>
    <row r="11">
      <c r="A11" s="4" t="inlineStr">
        <is>
          <t>Net return of capital</t>
        </is>
      </c>
      <c r="B11" s="5" t="n">
        <v>-28</v>
      </c>
      <c r="D11" s="5" t="n">
        <v>-15</v>
      </c>
    </row>
    <row r="12">
      <c r="A12" s="4" t="inlineStr">
        <is>
          <t>Capital contribution to investment</t>
        </is>
      </c>
      <c r="C12" s="6" t="n">
        <v>131</v>
      </c>
      <c r="E12" s="6" t="n">
        <v>798</v>
      </c>
    </row>
    <row r="13">
      <c r="A13" s="4" t="inlineStr">
        <is>
          <t>Carrying value of joint venture</t>
        </is>
      </c>
      <c r="B13" s="6" t="n">
        <v>4682</v>
      </c>
      <c r="D13" s="6" t="n">
        <v>4682</v>
      </c>
      <c r="F13" s="6" t="n">
        <v>4971</v>
      </c>
    </row>
    <row r="14">
      <c r="A14" s="4" t="inlineStr">
        <is>
          <t>St. Gabriel CC Company, LLC | Eastman Chemical Company</t>
        </is>
      </c>
    </row>
    <row r="15">
      <c r="A15" s="3" t="inlineStr">
        <is>
          <t>Equity Method Investment, Summarized Financial Information [Abstract]</t>
        </is>
      </c>
    </row>
    <row r="16">
      <c r="A16" s="4" t="inlineStr">
        <is>
          <t>Ownership percentage in joint venture</t>
        </is>
      </c>
      <c r="B16" s="4" t="inlineStr">
        <is>
          <t>33.34%</t>
        </is>
      </c>
      <c r="D16" s="4" t="inlineStr">
        <is>
          <t>33.34%</t>
        </is>
      </c>
    </row>
    <row r="17">
      <c r="A17" s="4" t="inlineStr">
        <is>
          <t>Number of votes | vote</t>
        </is>
      </c>
      <c r="D17" s="5"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t>
        </is>
      </c>
      <c r="B4" s="6" t="n">
        <v>22731</v>
      </c>
      <c r="C4" s="6" t="n">
        <v>21125</v>
      </c>
      <c r="D4" s="6" t="n">
        <v>46142</v>
      </c>
      <c r="E4" s="6" t="n">
        <v>40893</v>
      </c>
    </row>
    <row r="5">
      <c r="A5" s="3" t="inlineStr">
        <is>
          <t>Other comprehensive income (loss), net of tax:</t>
        </is>
      </c>
    </row>
    <row r="6">
      <c r="A6" s="4" t="inlineStr">
        <is>
          <t>Foreign currency translation adjustment</t>
        </is>
      </c>
      <c r="B6" s="5" t="n">
        <v>1524</v>
      </c>
      <c r="C6" s="5" t="n">
        <v>2346</v>
      </c>
      <c r="D6" s="5" t="n">
        <v>-4619</v>
      </c>
      <c r="E6" s="5" t="n">
        <v>3127</v>
      </c>
    </row>
    <row r="7">
      <c r="A7" s="4" t="inlineStr">
        <is>
          <t>Unrealized gain (loss) on cash flow hedge</t>
        </is>
      </c>
      <c r="B7" s="5" t="n">
        <v>351</v>
      </c>
      <c r="C7" s="5" t="n">
        <v>221</v>
      </c>
      <c r="D7" s="5" t="n">
        <v>863</v>
      </c>
      <c r="E7" s="5" t="n">
        <v>-2886</v>
      </c>
    </row>
    <row r="8">
      <c r="A8" s="4" t="inlineStr">
        <is>
          <t>Change in postretirement benefit plans</t>
        </is>
      </c>
      <c r="B8" s="5" t="n">
        <v>8</v>
      </c>
      <c r="C8" s="5" t="n">
        <v>8</v>
      </c>
      <c r="D8" s="5" t="n">
        <v>15</v>
      </c>
      <c r="E8" s="5" t="n">
        <v>-571</v>
      </c>
    </row>
    <row r="9">
      <c r="A9" s="4" t="inlineStr">
        <is>
          <t>Other comprehensive income (loss)</t>
        </is>
      </c>
      <c r="B9" s="5" t="n">
        <v>1883</v>
      </c>
      <c r="C9" s="5" t="n">
        <v>2575</v>
      </c>
      <c r="D9" s="5" t="n">
        <v>-3741</v>
      </c>
      <c r="E9" s="5" t="n">
        <v>-330</v>
      </c>
    </row>
    <row r="10">
      <c r="A10" s="4" t="inlineStr">
        <is>
          <t>Comprehensive income</t>
        </is>
      </c>
      <c r="B10" s="6" t="n">
        <v>24614</v>
      </c>
      <c r="C10" s="6" t="n">
        <v>23700</v>
      </c>
      <c r="D10" s="6" t="n">
        <v>42401</v>
      </c>
      <c r="E10" s="6" t="n">
        <v>405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OLVING LOAN (Details) - USD ($)</t>
        </is>
      </c>
      <c r="B1" s="2" t="inlineStr">
        <is>
          <t>Jun. 27, 2018</t>
        </is>
      </c>
      <c r="C1" s="2" t="inlineStr">
        <is>
          <t>Jun. 30, 2021</t>
        </is>
      </c>
      <c r="D1" s="2" t="inlineStr">
        <is>
          <t>Jun. 30, 2020</t>
        </is>
      </c>
      <c r="E1" s="2" t="inlineStr">
        <is>
          <t>Jun. 30, 2021</t>
        </is>
      </c>
      <c r="F1" s="2" t="inlineStr">
        <is>
          <t>Jun. 30, 2020</t>
        </is>
      </c>
      <c r="G1" s="2" t="inlineStr">
        <is>
          <t>Dec. 31, 2020</t>
        </is>
      </c>
    </row>
    <row r="2">
      <c r="A2" s="3" t="inlineStr">
        <is>
          <t>Line of Credit Facility [Abstract]</t>
        </is>
      </c>
    </row>
    <row r="3">
      <c r="A3" s="4" t="inlineStr">
        <is>
          <t>Outstanding balance</t>
        </is>
      </c>
      <c r="C3" s="6" t="n">
        <v>123569000</v>
      </c>
      <c r="E3" s="6" t="n">
        <v>123569000</v>
      </c>
      <c r="G3" s="6" t="n">
        <v>163569000</v>
      </c>
    </row>
    <row r="4">
      <c r="A4" s="4" t="inlineStr">
        <is>
          <t>Capitalized costs net of accumulated amortization</t>
        </is>
      </c>
      <c r="C4" s="5" t="n">
        <v>562000</v>
      </c>
      <c r="E4" s="5" t="n">
        <v>562000</v>
      </c>
      <c r="G4" s="6" t="n">
        <v>703000</v>
      </c>
    </row>
    <row r="5">
      <c r="A5" s="4" t="inlineStr">
        <is>
          <t>Amortization expense pertaining to capitalized costs</t>
        </is>
      </c>
      <c r="C5" s="6" t="n">
        <v>70000</v>
      </c>
      <c r="D5" s="6" t="n">
        <v>70000</v>
      </c>
      <c r="E5" s="6" t="n">
        <v>141000</v>
      </c>
      <c r="F5" s="6" t="n">
        <v>141000</v>
      </c>
    </row>
    <row r="6">
      <c r="A6" s="4" t="inlineStr">
        <is>
          <t>Credit agreement</t>
        </is>
      </c>
    </row>
    <row r="7">
      <c r="A7" s="3" t="inlineStr">
        <is>
          <t>Line of Credit Facility [Abstract]</t>
        </is>
      </c>
    </row>
    <row r="8">
      <c r="A8" s="4" t="inlineStr">
        <is>
          <t>Maximum borrowing capacity</t>
        </is>
      </c>
      <c r="B8" s="6" t="n">
        <v>500000000</v>
      </c>
    </row>
    <row r="9">
      <c r="A9" s="4" t="inlineStr">
        <is>
          <t>Interest rate</t>
        </is>
      </c>
      <c r="C9" s="4" t="inlineStr">
        <is>
          <t>1.095%</t>
        </is>
      </c>
      <c r="E9" s="4" t="inlineStr">
        <is>
          <t>1.095%</t>
        </is>
      </c>
    </row>
    <row r="10">
      <c r="A10" s="4" t="inlineStr">
        <is>
          <t>Commitment fee percentage</t>
        </is>
      </c>
      <c r="E10" s="4" t="inlineStr">
        <is>
          <t>0.15%</t>
        </is>
      </c>
    </row>
    <row r="11">
      <c r="A11" s="4" t="inlineStr">
        <is>
          <t>Unused portion of revolving loan</t>
        </is>
      </c>
      <c r="C11" s="6" t="n">
        <v>376431000</v>
      </c>
      <c r="E11" s="6" t="n">
        <v>376431000</v>
      </c>
    </row>
    <row r="12">
      <c r="A12" s="4" t="inlineStr">
        <is>
          <t>Credit agreement | Minimum</t>
        </is>
      </c>
    </row>
    <row r="13">
      <c r="A13" s="3" t="inlineStr">
        <is>
          <t>Line of Credit Facility [Abstract]</t>
        </is>
      </c>
    </row>
    <row r="14">
      <c r="A14" s="4" t="inlineStr">
        <is>
          <t>Commitment fee percentage</t>
        </is>
      </c>
      <c r="B14" s="4" t="inlineStr">
        <is>
          <t>0.15%</t>
        </is>
      </c>
    </row>
    <row r="15">
      <c r="A15" s="4" t="inlineStr">
        <is>
          <t>Credit agreement | Maximum</t>
        </is>
      </c>
    </row>
    <row r="16">
      <c r="A16" s="3" t="inlineStr">
        <is>
          <t>Line of Credit Facility [Abstract]</t>
        </is>
      </c>
    </row>
    <row r="17">
      <c r="A17" s="4" t="inlineStr">
        <is>
          <t>Commitment fee percentage</t>
        </is>
      </c>
      <c r="B17" s="4" t="inlineStr">
        <is>
          <t>0.275%</t>
        </is>
      </c>
    </row>
    <row r="18">
      <c r="A18" s="4" t="inlineStr">
        <is>
          <t>Senior secured term loan</t>
        </is>
      </c>
    </row>
    <row r="19">
      <c r="A19" s="3" t="inlineStr">
        <is>
          <t>Line of Credit Facility [Abstract]</t>
        </is>
      </c>
    </row>
    <row r="20">
      <c r="A20" s="4" t="inlineStr">
        <is>
          <t>Maximum borrowing capacity</t>
        </is>
      </c>
      <c r="B20" s="6" t="n">
        <v>350000000</v>
      </c>
    </row>
    <row r="21">
      <c r="A21" s="4" t="inlineStr">
        <is>
          <t>Payments for outstanding balance</t>
        </is>
      </c>
      <c r="B21" s="5" t="n">
        <v>210750000</v>
      </c>
    </row>
    <row r="22">
      <c r="A22" s="4" t="inlineStr">
        <is>
          <t>Revolving credit facility</t>
        </is>
      </c>
    </row>
    <row r="23">
      <c r="A23" s="3" t="inlineStr">
        <is>
          <t>Line of Credit Facility [Abstract]</t>
        </is>
      </c>
    </row>
    <row r="24">
      <c r="A24" s="4" t="inlineStr">
        <is>
          <t>Maximum borrowing capacity</t>
        </is>
      </c>
      <c r="B24" s="6" t="n">
        <v>100000000</v>
      </c>
    </row>
    <row r="25">
      <c r="A25" s="4" t="inlineStr">
        <is>
          <t>Installment payments required</t>
        </is>
      </c>
      <c r="E2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Basic and Diluted [Abstract]</t>
        </is>
      </c>
    </row>
    <row r="4">
      <c r="A4" s="4" t="inlineStr">
        <is>
          <t>Net Earnings - Basic and Diluted</t>
        </is>
      </c>
      <c r="B4" s="6" t="n">
        <v>22731</v>
      </c>
      <c r="C4" s="6" t="n">
        <v>23411</v>
      </c>
      <c r="D4" s="6" t="n">
        <v>21125</v>
      </c>
      <c r="E4" s="6" t="n">
        <v>19768</v>
      </c>
      <c r="F4" s="6" t="n">
        <v>46142</v>
      </c>
      <c r="G4" s="6" t="n">
        <v>40893</v>
      </c>
    </row>
    <row r="5">
      <c r="A5" s="4" t="inlineStr">
        <is>
          <t>Weighted average common shares - basic (in shares)</t>
        </is>
      </c>
      <c r="B5" s="5" t="n">
        <v>32232000</v>
      </c>
      <c r="D5" s="5" t="n">
        <v>32180000</v>
      </c>
      <c r="F5" s="5" t="n">
        <v>32243000</v>
      </c>
      <c r="G5" s="5" t="n">
        <v>32158000</v>
      </c>
    </row>
    <row r="6">
      <c r="A6" s="4" t="inlineStr">
        <is>
          <t>Effect of dilutive securities - stock options, restricted stock, and performance shares (in shares)</t>
        </is>
      </c>
      <c r="B6" s="5" t="n">
        <v>419000</v>
      </c>
      <c r="D6" s="5" t="n">
        <v>290000</v>
      </c>
      <c r="F6" s="5" t="n">
        <v>410000</v>
      </c>
      <c r="G6" s="5" t="n">
        <v>334000</v>
      </c>
    </row>
    <row r="7">
      <c r="A7" s="4" t="inlineStr">
        <is>
          <t>Weighted average common shares - diluted (in shares)</t>
        </is>
      </c>
      <c r="B7" s="5" t="n">
        <v>32651000</v>
      </c>
      <c r="D7" s="5" t="n">
        <v>32470000</v>
      </c>
      <c r="F7" s="5" t="n">
        <v>32653000</v>
      </c>
      <c r="G7" s="5" t="n">
        <v>32492000</v>
      </c>
    </row>
    <row r="8">
      <c r="A8" s="4" t="inlineStr">
        <is>
          <t>Net earnings per share - basic (in dollars per share)</t>
        </is>
      </c>
      <c r="B8" s="8" t="n">
        <v>0.71</v>
      </c>
      <c r="D8" s="8" t="n">
        <v>0.66</v>
      </c>
      <c r="F8" s="8" t="n">
        <v>1.43</v>
      </c>
      <c r="G8" s="8" t="n">
        <v>1.27</v>
      </c>
    </row>
    <row r="9">
      <c r="A9" s="4" t="inlineStr">
        <is>
          <t>Net earnings per share - diluted (in dollars per share)</t>
        </is>
      </c>
      <c r="B9" s="8" t="n">
        <v>0.7</v>
      </c>
      <c r="D9" s="8" t="n">
        <v>0.65</v>
      </c>
      <c r="F9" s="8" t="n">
        <v>1.41</v>
      </c>
      <c r="G9" s="8" t="n">
        <v>1.26</v>
      </c>
    </row>
    <row r="10">
      <c r="A10" s="4" t="inlineStr">
        <is>
          <t>Stock options</t>
        </is>
      </c>
    </row>
    <row r="11">
      <c r="A11" s="3" t="inlineStr">
        <is>
          <t>Antidilutive Securities Excluded from Computation of Earnings Per Share [Line Items]</t>
        </is>
      </c>
    </row>
    <row r="12">
      <c r="A12" s="4" t="inlineStr">
        <is>
          <t>Anti-dilutive stock options outstanding, excluded from diluted earnings per share calculation (in shares)</t>
        </is>
      </c>
      <c r="B12" s="5" t="n">
        <v>153868</v>
      </c>
      <c r="D12" s="5" t="n">
        <v>377573</v>
      </c>
      <c r="F12" s="5" t="n">
        <v>304324</v>
      </c>
      <c r="G12" s="5" t="n">
        <v>212271</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tax rate</t>
        </is>
      </c>
      <c r="B4" s="4" t="inlineStr">
        <is>
          <t>24.30%</t>
        </is>
      </c>
      <c r="C4" s="4" t="inlineStr">
        <is>
          <t>18.70%</t>
        </is>
      </c>
      <c r="D4" s="4" t="inlineStr">
        <is>
          <t>23.10%</t>
        </is>
      </c>
      <c r="E4" s="4" t="inlineStr">
        <is>
          <t>19.00%</t>
        </is>
      </c>
    </row>
    <row r="5">
      <c r="A5" s="4" t="inlineStr">
        <is>
          <t>Unrecognized tax benefits</t>
        </is>
      </c>
      <c r="B5" s="6" t="n">
        <v>5465</v>
      </c>
      <c r="D5" s="6" t="n">
        <v>5465</v>
      </c>
      <c r="F5" s="6" t="n">
        <v>5335</v>
      </c>
    </row>
    <row r="6">
      <c r="A6" s="4" t="inlineStr">
        <is>
          <t>Accrued interest and penalties related to unrecognized tax benefits</t>
        </is>
      </c>
      <c r="B6" s="6" t="n">
        <v>1971</v>
      </c>
      <c r="D6" s="6" t="n">
        <v>1971</v>
      </c>
      <c r="F6" s="6" t="n">
        <v>18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62" customWidth="1" min="2" max="2"/>
  </cols>
  <sheetData>
    <row r="1">
      <c r="A1" s="1" t="inlineStr">
        <is>
          <t>SEGMENT INFORMATION - Narrative (Details)</t>
        </is>
      </c>
      <c r="B1" s="2" t="inlineStr">
        <is>
          <t>6 Months Ended</t>
        </is>
      </c>
    </row>
    <row r="2">
      <c r="B2" s="2" t="inlineStr">
        <is>
          <t>Jun. 30, 2021numberOfFillingFacilitynumberOfReportableSegment</t>
        </is>
      </c>
    </row>
    <row r="3">
      <c r="A3" s="3" t="inlineStr">
        <is>
          <t>Segment Reporting [Abstract]</t>
        </is>
      </c>
    </row>
    <row r="4">
      <c r="A4" s="4" t="inlineStr">
        <is>
          <t>Number of business segments | numberOfReportableSegment</t>
        </is>
      </c>
      <c r="B4" s="5" t="n">
        <v>3</v>
      </c>
    </row>
    <row r="5">
      <c r="A5" s="4" t="inlineStr">
        <is>
          <t>Number of filling facilities | numberOfFillingFacility</t>
        </is>
      </c>
      <c r="B5"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usiness Segment Assets (Details) - USD ($) $ in Thousands</t>
        </is>
      </c>
      <c r="B1" s="2" t="inlineStr">
        <is>
          <t>Jun. 30, 2021</t>
        </is>
      </c>
      <c r="C1" s="2" t="inlineStr">
        <is>
          <t>Dec. 31, 2020</t>
        </is>
      </c>
    </row>
    <row r="2">
      <c r="A2" s="3" t="inlineStr">
        <is>
          <t>Segment information [Abstract]</t>
        </is>
      </c>
    </row>
    <row r="3">
      <c r="A3" s="4" t="inlineStr">
        <is>
          <t>Assets</t>
        </is>
      </c>
      <c r="B3" s="6" t="n">
        <v>1173606</v>
      </c>
      <c r="C3" s="6" t="n">
        <v>1165843</v>
      </c>
    </row>
    <row r="4">
      <c r="A4" s="4" t="inlineStr">
        <is>
          <t>Operating segments | Human Nutrition &amp; Health</t>
        </is>
      </c>
    </row>
    <row r="5">
      <c r="A5" s="3" t="inlineStr">
        <is>
          <t>Segment information [Abstract]</t>
        </is>
      </c>
    </row>
    <row r="6">
      <c r="A6" s="4" t="inlineStr">
        <is>
          <t>Assets</t>
        </is>
      </c>
      <c r="B6" s="5" t="n">
        <v>721428</v>
      </c>
      <c r="C6" s="5" t="n">
        <v>717232</v>
      </c>
    </row>
    <row r="7">
      <c r="A7" s="4" t="inlineStr">
        <is>
          <t>Operating segments | Animal Nutrition &amp; Health</t>
        </is>
      </c>
    </row>
    <row r="8">
      <c r="A8" s="3" t="inlineStr">
        <is>
          <t>Segment information [Abstract]</t>
        </is>
      </c>
    </row>
    <row r="9">
      <c r="A9" s="4" t="inlineStr">
        <is>
          <t>Assets</t>
        </is>
      </c>
      <c r="B9" s="5" t="n">
        <v>156597</v>
      </c>
      <c r="C9" s="5" t="n">
        <v>157454</v>
      </c>
    </row>
    <row r="10">
      <c r="A10" s="4" t="inlineStr">
        <is>
          <t>Operating segments | Specialty Products</t>
        </is>
      </c>
    </row>
    <row r="11">
      <c r="A11" s="3" t="inlineStr">
        <is>
          <t>Segment information [Abstract]</t>
        </is>
      </c>
    </row>
    <row r="12">
      <c r="A12" s="4" t="inlineStr">
        <is>
          <t>Assets</t>
        </is>
      </c>
      <c r="B12" s="5" t="n">
        <v>194140</v>
      </c>
      <c r="C12" s="5" t="n">
        <v>190449</v>
      </c>
    </row>
    <row r="13">
      <c r="A13" s="4" t="inlineStr">
        <is>
          <t>Other and unallocated</t>
        </is>
      </c>
    </row>
    <row r="14">
      <c r="A14" s="3" t="inlineStr">
        <is>
          <t>Segment information [Abstract]</t>
        </is>
      </c>
    </row>
    <row r="15">
      <c r="A15" s="4" t="inlineStr">
        <is>
          <t>Assets</t>
        </is>
      </c>
      <c r="B15" s="6" t="n">
        <v>101441</v>
      </c>
      <c r="C15" s="6" t="n">
        <v>1007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Business Segment Net Sa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 [Abstract]</t>
        </is>
      </c>
    </row>
    <row r="4">
      <c r="A4" s="4" t="inlineStr">
        <is>
          <t>Net sales</t>
        </is>
      </c>
      <c r="B4" s="6" t="n">
        <v>202365</v>
      </c>
      <c r="C4" s="6" t="n">
        <v>173355</v>
      </c>
      <c r="D4" s="6" t="n">
        <v>388021</v>
      </c>
      <c r="E4" s="6" t="n">
        <v>347791</v>
      </c>
    </row>
    <row r="5">
      <c r="A5" s="4" t="inlineStr">
        <is>
          <t>Operating segments | Human Nutrition &amp; Health</t>
        </is>
      </c>
    </row>
    <row r="6">
      <c r="A6" s="3" t="inlineStr">
        <is>
          <t>Segment information [Abstract]</t>
        </is>
      </c>
    </row>
    <row r="7">
      <c r="A7" s="4" t="inlineStr">
        <is>
          <t>Net sales</t>
        </is>
      </c>
      <c r="B7" s="5" t="n">
        <v>111471</v>
      </c>
      <c r="C7" s="5" t="n">
        <v>97428</v>
      </c>
      <c r="D7" s="5" t="n">
        <v>215987</v>
      </c>
      <c r="E7" s="5" t="n">
        <v>192936</v>
      </c>
    </row>
    <row r="8">
      <c r="A8" s="4" t="inlineStr">
        <is>
          <t>Operating segments | Animal Nutrition &amp; Health</t>
        </is>
      </c>
    </row>
    <row r="9">
      <c r="A9" s="3" t="inlineStr">
        <is>
          <t>Segment information [Abstract]</t>
        </is>
      </c>
    </row>
    <row r="10">
      <c r="A10" s="4" t="inlineStr">
        <is>
          <t>Net sales</t>
        </is>
      </c>
      <c r="B10" s="5" t="n">
        <v>54481</v>
      </c>
      <c r="C10" s="5" t="n">
        <v>46344</v>
      </c>
      <c r="D10" s="5" t="n">
        <v>105629</v>
      </c>
      <c r="E10" s="5" t="n">
        <v>94985</v>
      </c>
    </row>
    <row r="11">
      <c r="A11" s="4" t="inlineStr">
        <is>
          <t>Operating segments | Specialty Products</t>
        </is>
      </c>
    </row>
    <row r="12">
      <c r="A12" s="3" t="inlineStr">
        <is>
          <t>Segment information [Abstract]</t>
        </is>
      </c>
    </row>
    <row r="13">
      <c r="A13" s="4" t="inlineStr">
        <is>
          <t>Net sales</t>
        </is>
      </c>
      <c r="B13" s="5" t="n">
        <v>34022</v>
      </c>
      <c r="C13" s="5" t="n">
        <v>28194</v>
      </c>
      <c r="D13" s="5" t="n">
        <v>62030</v>
      </c>
      <c r="E13" s="5" t="n">
        <v>56190</v>
      </c>
    </row>
    <row r="14">
      <c r="A14" s="4" t="inlineStr">
        <is>
          <t>Other and unallocated</t>
        </is>
      </c>
    </row>
    <row r="15">
      <c r="A15" s="3" t="inlineStr">
        <is>
          <t>Segment information [Abstract]</t>
        </is>
      </c>
    </row>
    <row r="16">
      <c r="A16" s="4" t="inlineStr">
        <is>
          <t>Net sales</t>
        </is>
      </c>
      <c r="B16" s="6" t="n">
        <v>2391</v>
      </c>
      <c r="C16" s="6" t="n">
        <v>1389</v>
      </c>
      <c r="D16" s="6" t="n">
        <v>4375</v>
      </c>
      <c r="E16" s="6" t="n">
        <v>36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Business Segment Earnings Before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 [Abstract]</t>
        </is>
      </c>
    </row>
    <row r="4">
      <c r="A4" s="4" t="inlineStr">
        <is>
          <t>Earnings before income taxes</t>
        </is>
      </c>
      <c r="B4" s="6" t="n">
        <v>30019</v>
      </c>
      <c r="C4" s="6" t="n">
        <v>25973</v>
      </c>
      <c r="D4" s="6" t="n">
        <v>60002</v>
      </c>
      <c r="E4" s="6" t="n">
        <v>50463</v>
      </c>
    </row>
    <row r="5">
      <c r="A5" s="4" t="inlineStr">
        <is>
          <t>Interest and other (expense)</t>
        </is>
      </c>
      <c r="B5" s="5" t="n">
        <v>-574</v>
      </c>
      <c r="C5" s="5" t="n">
        <v>-944</v>
      </c>
      <c r="D5" s="5" t="n">
        <v>-1166</v>
      </c>
      <c r="E5" s="5" t="n">
        <v>-2732</v>
      </c>
    </row>
    <row r="6">
      <c r="A6" s="4" t="inlineStr">
        <is>
          <t>Operating segments | Human Nutrition &amp; Health</t>
        </is>
      </c>
    </row>
    <row r="7">
      <c r="A7" s="3" t="inlineStr">
        <is>
          <t>Segment information [Abstract]</t>
        </is>
      </c>
    </row>
    <row r="8">
      <c r="A8" s="4" t="inlineStr">
        <is>
          <t>Earnings before income taxes</t>
        </is>
      </c>
      <c r="B8" s="5" t="n">
        <v>19021</v>
      </c>
      <c r="C8" s="5" t="n">
        <v>15497</v>
      </c>
      <c r="D8" s="5" t="n">
        <v>38711</v>
      </c>
      <c r="E8" s="5" t="n">
        <v>27632</v>
      </c>
    </row>
    <row r="9">
      <c r="A9" s="4" t="inlineStr">
        <is>
          <t>Operating segments | Animal Nutrition &amp; Health</t>
        </is>
      </c>
    </row>
    <row r="10">
      <c r="A10" s="3" t="inlineStr">
        <is>
          <t>Segment information [Abstract]</t>
        </is>
      </c>
    </row>
    <row r="11">
      <c r="A11" s="4" t="inlineStr">
        <is>
          <t>Earnings before income taxes</t>
        </is>
      </c>
      <c r="B11" s="5" t="n">
        <v>3561</v>
      </c>
      <c r="C11" s="5" t="n">
        <v>6430</v>
      </c>
      <c r="D11" s="5" t="n">
        <v>8617</v>
      </c>
      <c r="E11" s="5" t="n">
        <v>14474</v>
      </c>
    </row>
    <row r="12">
      <c r="A12" s="4" t="inlineStr">
        <is>
          <t>Operating segments | Specialty Products</t>
        </is>
      </c>
    </row>
    <row r="13">
      <c r="A13" s="3" t="inlineStr">
        <is>
          <t>Segment information [Abstract]</t>
        </is>
      </c>
    </row>
    <row r="14">
      <c r="A14" s="4" t="inlineStr">
        <is>
          <t>Earnings before income taxes</t>
        </is>
      </c>
      <c r="B14" s="5" t="n">
        <v>9729</v>
      </c>
      <c r="C14" s="5" t="n">
        <v>8008</v>
      </c>
      <c r="D14" s="5" t="n">
        <v>16918</v>
      </c>
      <c r="E14" s="5" t="n">
        <v>15994</v>
      </c>
    </row>
    <row r="15">
      <c r="A15" s="4" t="inlineStr">
        <is>
          <t>Other and unallocated</t>
        </is>
      </c>
    </row>
    <row r="16">
      <c r="A16" s="3" t="inlineStr">
        <is>
          <t>Segment information [Abstract]</t>
        </is>
      </c>
    </row>
    <row r="17">
      <c r="A17" s="4" t="inlineStr">
        <is>
          <t>Earnings before income taxes</t>
        </is>
      </c>
      <c r="B17" s="5" t="n">
        <v>-1718</v>
      </c>
      <c r="C17" s="5" t="n">
        <v>-3018</v>
      </c>
      <c r="D17" s="5" t="n">
        <v>-3078</v>
      </c>
      <c r="E17" s="5" t="n">
        <v>-4905</v>
      </c>
    </row>
    <row r="18">
      <c r="A18" s="4" t="inlineStr">
        <is>
          <t>Interest and other expense</t>
        </is>
      </c>
    </row>
    <row r="19">
      <c r="A19" s="3" t="inlineStr">
        <is>
          <t>Segment information [Abstract]</t>
        </is>
      </c>
    </row>
    <row r="20">
      <c r="A20" s="4" t="inlineStr">
        <is>
          <t>Interest and other (expense)</t>
        </is>
      </c>
      <c r="B20" s="6" t="n">
        <v>-574</v>
      </c>
      <c r="C20" s="6" t="n">
        <v>-944</v>
      </c>
      <c r="D20" s="6" t="n">
        <v>-1166</v>
      </c>
      <c r="E20" s="6" t="n">
        <v>-27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preciation and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 [Abstract]</t>
        </is>
      </c>
    </row>
    <row r="4">
      <c r="A4" s="4" t="inlineStr">
        <is>
          <t>Depreciation and amortization</t>
        </is>
      </c>
      <c r="B4" s="6" t="n">
        <v>12099</v>
      </c>
      <c r="C4" s="6" t="n">
        <v>12745</v>
      </c>
      <c r="D4" s="6" t="n">
        <v>24463</v>
      </c>
      <c r="E4" s="6" t="n">
        <v>25294</v>
      </c>
    </row>
    <row r="5">
      <c r="A5" s="4" t="inlineStr">
        <is>
          <t>Operating segments | Human Nutrition &amp; Health</t>
        </is>
      </c>
    </row>
    <row r="6">
      <c r="A6" s="3" t="inlineStr">
        <is>
          <t>Segment information [Abstract]</t>
        </is>
      </c>
    </row>
    <row r="7">
      <c r="A7" s="4" t="inlineStr">
        <is>
          <t>Depreciation and amortization</t>
        </is>
      </c>
      <c r="B7" s="5" t="n">
        <v>7441</v>
      </c>
      <c r="C7" s="5" t="n">
        <v>8015</v>
      </c>
      <c r="D7" s="5" t="n">
        <v>15014</v>
      </c>
      <c r="E7" s="5" t="n">
        <v>15859</v>
      </c>
    </row>
    <row r="8">
      <c r="A8" s="4" t="inlineStr">
        <is>
          <t>Operating segments | Animal Nutrition &amp; Health</t>
        </is>
      </c>
    </row>
    <row r="9">
      <c r="A9" s="3" t="inlineStr">
        <is>
          <t>Segment information [Abstract]</t>
        </is>
      </c>
    </row>
    <row r="10">
      <c r="A10" s="4" t="inlineStr">
        <is>
          <t>Depreciation and amortization</t>
        </is>
      </c>
      <c r="B10" s="5" t="n">
        <v>1816</v>
      </c>
      <c r="C10" s="5" t="n">
        <v>1793</v>
      </c>
      <c r="D10" s="5" t="n">
        <v>3580</v>
      </c>
      <c r="E10" s="5" t="n">
        <v>3548</v>
      </c>
    </row>
    <row r="11">
      <c r="A11" s="4" t="inlineStr">
        <is>
          <t>Operating segments | Specialty Products</t>
        </is>
      </c>
    </row>
    <row r="12">
      <c r="A12" s="3" t="inlineStr">
        <is>
          <t>Segment information [Abstract]</t>
        </is>
      </c>
    </row>
    <row r="13">
      <c r="A13" s="4" t="inlineStr">
        <is>
          <t>Depreciation and amortization</t>
        </is>
      </c>
      <c r="B13" s="5" t="n">
        <v>2085</v>
      </c>
      <c r="C13" s="5" t="n">
        <v>2372</v>
      </c>
      <c r="D13" s="5" t="n">
        <v>4354</v>
      </c>
      <c r="E13" s="5" t="n">
        <v>4764</v>
      </c>
    </row>
    <row r="14">
      <c r="A14" s="4" t="inlineStr">
        <is>
          <t>Other and unallocated</t>
        </is>
      </c>
    </row>
    <row r="15">
      <c r="A15" s="3" t="inlineStr">
        <is>
          <t>Segment information [Abstract]</t>
        </is>
      </c>
    </row>
    <row r="16">
      <c r="A16" s="4" t="inlineStr">
        <is>
          <t>Depreciation and amortization</t>
        </is>
      </c>
      <c r="B16" s="6" t="n">
        <v>757</v>
      </c>
      <c r="C16" s="6" t="n">
        <v>565</v>
      </c>
      <c r="D16" s="6" t="n">
        <v>1515</v>
      </c>
      <c r="E16" s="6" t="n">
        <v>11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 [Abstract]</t>
        </is>
      </c>
    </row>
    <row r="4">
      <c r="A4" s="4" t="inlineStr">
        <is>
          <t>Capital expenditures</t>
        </is>
      </c>
      <c r="D4" s="6" t="n">
        <v>13126</v>
      </c>
      <c r="E4" s="6" t="n">
        <v>12375</v>
      </c>
    </row>
    <row r="5">
      <c r="A5" s="4" t="inlineStr">
        <is>
          <t>Amortization of identifiable intangible assets</t>
        </is>
      </c>
      <c r="B5" s="6" t="n">
        <v>6229</v>
      </c>
      <c r="C5" s="6" t="n">
        <v>6985</v>
      </c>
      <c r="D5" s="5" t="n">
        <v>12713</v>
      </c>
      <c r="E5" s="5" t="n">
        <v>13964</v>
      </c>
    </row>
    <row r="6">
      <c r="A6" s="4" t="inlineStr">
        <is>
          <t>Other and unallocated</t>
        </is>
      </c>
    </row>
    <row r="7">
      <c r="A7" s="3" t="inlineStr">
        <is>
          <t>Segment information [Abstract]</t>
        </is>
      </c>
    </row>
    <row r="8">
      <c r="A8" s="4" t="inlineStr">
        <is>
          <t>Capital expenditures</t>
        </is>
      </c>
      <c r="D8" s="5" t="n">
        <v>66</v>
      </c>
      <c r="E8" s="5" t="n">
        <v>87</v>
      </c>
    </row>
    <row r="9">
      <c r="A9" s="4" t="inlineStr">
        <is>
          <t>Transaction and integration costs, ERP implementation costs, and unallocated legal fees</t>
        </is>
      </c>
      <c r="B9" s="5" t="n">
        <v>466</v>
      </c>
      <c r="C9" s="5" t="n">
        <v>746</v>
      </c>
      <c r="D9" s="5" t="n">
        <v>700</v>
      </c>
      <c r="E9" s="5" t="n">
        <v>2018</v>
      </c>
    </row>
    <row r="10">
      <c r="A10" s="4" t="inlineStr">
        <is>
          <t>Amortization of identifiable intangible assets</t>
        </is>
      </c>
      <c r="B10" s="6" t="n">
        <v>674</v>
      </c>
      <c r="C10" s="6" t="n">
        <v>475</v>
      </c>
      <c r="D10" s="5" t="n">
        <v>1349</v>
      </c>
      <c r="E10" s="5" t="n">
        <v>947</v>
      </c>
    </row>
    <row r="11">
      <c r="A11" s="4" t="inlineStr">
        <is>
          <t>Human Nutrition &amp; Health | Operating segments</t>
        </is>
      </c>
    </row>
    <row r="12">
      <c r="A12" s="3" t="inlineStr">
        <is>
          <t>Segment information [Abstract]</t>
        </is>
      </c>
    </row>
    <row r="13">
      <c r="A13" s="4" t="inlineStr">
        <is>
          <t>Capital expenditures</t>
        </is>
      </c>
      <c r="D13" s="5" t="n">
        <v>8883</v>
      </c>
      <c r="E13" s="5" t="n">
        <v>8884</v>
      </c>
    </row>
    <row r="14">
      <c r="A14" s="4" t="inlineStr">
        <is>
          <t>Animal Nutrition &amp; Health | Operating segments</t>
        </is>
      </c>
    </row>
    <row r="15">
      <c r="A15" s="3" t="inlineStr">
        <is>
          <t>Segment information [Abstract]</t>
        </is>
      </c>
    </row>
    <row r="16">
      <c r="A16" s="4" t="inlineStr">
        <is>
          <t>Capital expenditures</t>
        </is>
      </c>
      <c r="D16" s="5" t="n">
        <v>2729</v>
      </c>
      <c r="E16" s="5" t="n">
        <v>2446</v>
      </c>
    </row>
    <row r="17">
      <c r="A17" s="4" t="inlineStr">
        <is>
          <t>Specialty Products | Operating segments</t>
        </is>
      </c>
    </row>
    <row r="18">
      <c r="A18" s="3" t="inlineStr">
        <is>
          <t>Segment information [Abstract]</t>
        </is>
      </c>
    </row>
    <row r="19">
      <c r="A19" s="4" t="inlineStr">
        <is>
          <t>Capital expenditures</t>
        </is>
      </c>
      <c r="D19" s="6" t="n">
        <v>1448</v>
      </c>
      <c r="E19" s="6" t="n">
        <v>9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21" customWidth="1" min="2" max="2"/>
    <col width="21" customWidth="1" min="3" max="3"/>
    <col width="45" customWidth="1" min="4" max="4"/>
    <col width="21" customWidth="1" min="5" max="5"/>
  </cols>
  <sheetData>
    <row r="1">
      <c r="A1" s="1" t="inlineStr">
        <is>
          <t>REVENUE - Schedule of Disaggregation of Revenues (Details) $ in Thousands</t>
        </is>
      </c>
      <c r="B1" s="2" t="inlineStr">
        <is>
          <t>3 Months Ended</t>
        </is>
      </c>
      <c r="D1" s="2" t="inlineStr">
        <is>
          <t>6 Months Ended</t>
        </is>
      </c>
    </row>
    <row r="2">
      <c r="B2" s="2" t="inlineStr">
        <is>
          <t>Jun. 30, 2021USD ($)</t>
        </is>
      </c>
      <c r="C2" s="2" t="inlineStr">
        <is>
          <t>Jun. 30, 2020USD ($)</t>
        </is>
      </c>
      <c r="D2" s="2" t="inlineStr">
        <is>
          <t>Jun. 30, 2021USD ($)numberOfRevenueSubstream</t>
        </is>
      </c>
      <c r="E2" s="2" t="inlineStr">
        <is>
          <t>Jun. 30, 2020USD ($)</t>
        </is>
      </c>
    </row>
    <row r="3">
      <c r="A3" s="3" t="inlineStr">
        <is>
          <t>Revenue [Abstract]</t>
        </is>
      </c>
    </row>
    <row r="4">
      <c r="A4" s="4" t="inlineStr">
        <is>
          <t>Net sales</t>
        </is>
      </c>
      <c r="B4" s="6" t="n">
        <v>202365</v>
      </c>
      <c r="C4" s="6" t="n">
        <v>173355</v>
      </c>
      <c r="D4" s="6" t="n">
        <v>388021</v>
      </c>
      <c r="E4" s="6" t="n">
        <v>347791</v>
      </c>
    </row>
    <row r="5">
      <c r="A5" s="4" t="inlineStr">
        <is>
          <t>United States</t>
        </is>
      </c>
    </row>
    <row r="6">
      <c r="A6" s="3" t="inlineStr">
        <is>
          <t>Revenue [Abstract]</t>
        </is>
      </c>
    </row>
    <row r="7">
      <c r="A7" s="4" t="inlineStr">
        <is>
          <t>Net sales</t>
        </is>
      </c>
      <c r="B7" s="5" t="n">
        <v>147188</v>
      </c>
      <c r="C7" s="5" t="n">
        <v>122236</v>
      </c>
      <c r="D7" s="5" t="n">
        <v>285039</v>
      </c>
      <c r="E7" s="5" t="n">
        <v>249145</v>
      </c>
    </row>
    <row r="8">
      <c r="A8" s="4" t="inlineStr">
        <is>
          <t>Foreign Countries</t>
        </is>
      </c>
    </row>
    <row r="9">
      <c r="A9" s="3" t="inlineStr">
        <is>
          <t>Revenue [Abstract]</t>
        </is>
      </c>
    </row>
    <row r="10">
      <c r="A10" s="4" t="inlineStr">
        <is>
          <t>Net sales</t>
        </is>
      </c>
      <c r="B10" s="5" t="n">
        <v>55177</v>
      </c>
      <c r="C10" s="5" t="n">
        <v>51119</v>
      </c>
      <c r="D10" s="5" t="n">
        <v>102982</v>
      </c>
      <c r="E10" s="5" t="n">
        <v>98646</v>
      </c>
    </row>
    <row r="11">
      <c r="A11" s="4" t="inlineStr">
        <is>
          <t>Product Sales</t>
        </is>
      </c>
    </row>
    <row r="12">
      <c r="A12" s="3" t="inlineStr">
        <is>
          <t>Revenue [Abstract]</t>
        </is>
      </c>
    </row>
    <row r="13">
      <c r="A13" s="4" t="inlineStr">
        <is>
          <t>Net sales</t>
        </is>
      </c>
      <c r="B13" s="5" t="n">
        <v>193122</v>
      </c>
      <c r="C13" s="5" t="n">
        <v>163038</v>
      </c>
      <c r="D13" s="5" t="n">
        <v>369110</v>
      </c>
      <c r="E13" s="5" t="n">
        <v>330603</v>
      </c>
    </row>
    <row r="14">
      <c r="A14" s="4" t="inlineStr">
        <is>
          <t>Co-manufacturing</t>
        </is>
      </c>
    </row>
    <row r="15">
      <c r="A15" s="3" t="inlineStr">
        <is>
          <t>Revenue [Abstract]</t>
        </is>
      </c>
    </row>
    <row r="16">
      <c r="A16" s="4" t="inlineStr">
        <is>
          <t>Net sales</t>
        </is>
      </c>
      <c r="B16" s="5" t="n">
        <v>6878</v>
      </c>
      <c r="C16" s="5" t="n">
        <v>8135</v>
      </c>
      <c r="D16" s="5" t="n">
        <v>14156</v>
      </c>
      <c r="E16" s="5" t="n">
        <v>13376</v>
      </c>
    </row>
    <row r="17">
      <c r="A17" s="4" t="inlineStr">
        <is>
          <t>Bill and Hold</t>
        </is>
      </c>
    </row>
    <row r="18">
      <c r="A18" s="3" t="inlineStr">
        <is>
          <t>Revenue [Abstract]</t>
        </is>
      </c>
    </row>
    <row r="19">
      <c r="A19" s="4" t="inlineStr">
        <is>
          <t>Net sales</t>
        </is>
      </c>
      <c r="B19" s="5" t="n">
        <v>0</v>
      </c>
      <c r="C19" s="5" t="n">
        <v>395</v>
      </c>
      <c r="D19" s="5" t="n">
        <v>0</v>
      </c>
      <c r="E19" s="5" t="n">
        <v>395</v>
      </c>
    </row>
    <row r="20">
      <c r="A20" s="4" t="inlineStr">
        <is>
          <t>Consignment</t>
        </is>
      </c>
    </row>
    <row r="21">
      <c r="A21" s="3" t="inlineStr">
        <is>
          <t>Revenue [Abstract]</t>
        </is>
      </c>
    </row>
    <row r="22">
      <c r="A22" s="4" t="inlineStr">
        <is>
          <t>Net sales</t>
        </is>
      </c>
      <c r="B22" s="5" t="n">
        <v>1380</v>
      </c>
      <c r="C22" s="5" t="n">
        <v>695</v>
      </c>
      <c r="D22" s="5" t="n">
        <v>2431</v>
      </c>
      <c r="E22" s="5" t="n">
        <v>1314</v>
      </c>
    </row>
    <row r="23">
      <c r="A23" s="4" t="inlineStr">
        <is>
          <t>Product Sales Revenue</t>
        </is>
      </c>
    </row>
    <row r="24">
      <c r="A24" s="3" t="inlineStr">
        <is>
          <t>Revenue [Abstract]</t>
        </is>
      </c>
    </row>
    <row r="25">
      <c r="A25" s="4" t="inlineStr">
        <is>
          <t>Net sales</t>
        </is>
      </c>
      <c r="B25" s="5" t="n">
        <v>201380</v>
      </c>
      <c r="C25" s="5" t="n">
        <v>172263</v>
      </c>
      <c r="D25" s="6" t="n">
        <v>385697</v>
      </c>
      <c r="E25" s="5" t="n">
        <v>345688</v>
      </c>
    </row>
    <row r="26">
      <c r="A26" s="4" t="inlineStr">
        <is>
          <t>Number of sub-streams of revenue | numberOfRevenueSubstream</t>
        </is>
      </c>
      <c r="D26" s="5" t="n">
        <v>4</v>
      </c>
    </row>
    <row r="27">
      <c r="A27" s="4" t="inlineStr">
        <is>
          <t>Royalty Revenue</t>
        </is>
      </c>
    </row>
    <row r="28">
      <c r="A28" s="3" t="inlineStr">
        <is>
          <t>Revenue [Abstract]</t>
        </is>
      </c>
    </row>
    <row r="29">
      <c r="A29" s="4" t="inlineStr">
        <is>
          <t>Net sales</t>
        </is>
      </c>
      <c r="B29" s="6" t="n">
        <v>985</v>
      </c>
      <c r="C29" s="6" t="n">
        <v>1092</v>
      </c>
      <c r="D29" s="6" t="n">
        <v>2324</v>
      </c>
      <c r="E29" s="6" t="n">
        <v>21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15" customWidth="1" min="6" max="6"/>
    <col width="27" customWidth="1" min="7" max="7"/>
  </cols>
  <sheetData>
    <row r="1">
      <c r="A1" s="1" t="inlineStr">
        <is>
          <t>Condensed Consolidated Statements of Changes in Stockholders' Equity - USD ($) $ in Thousands</t>
        </is>
      </c>
      <c r="B1" s="2" t="inlineStr">
        <is>
          <t>Total</t>
        </is>
      </c>
      <c r="C1" s="2" t="inlineStr">
        <is>
          <t>Retained Earnings</t>
        </is>
      </c>
      <c r="D1" s="2" t="inlineStr">
        <is>
          <t>Accumulated Other Comprehensive (Loss) Income</t>
        </is>
      </c>
      <c r="E1" s="2" t="inlineStr">
        <is>
          <t>Common Stock</t>
        </is>
      </c>
      <c r="F1" s="2" t="inlineStr">
        <is>
          <t>Treasury Stock</t>
        </is>
      </c>
      <c r="G1" s="2" t="inlineStr">
        <is>
          <t>Additional Paid-in Capital</t>
        </is>
      </c>
    </row>
    <row r="2">
      <c r="A2" s="4" t="inlineStr">
        <is>
          <t>Beginning balance at Dec. 31, 2019</t>
        </is>
      </c>
      <c r="B2" s="6" t="n">
        <v>743667</v>
      </c>
      <c r="C2" s="6" t="n">
        <v>590921</v>
      </c>
      <c r="D2" s="6" t="n">
        <v>-5564</v>
      </c>
      <c r="E2" s="6" t="n">
        <v>2161</v>
      </c>
      <c r="F2" s="6" t="n">
        <v>-18069</v>
      </c>
      <c r="G2" s="6" t="n">
        <v>174218</v>
      </c>
    </row>
    <row r="3">
      <c r="A3" s="4" t="inlineStr">
        <is>
          <t>Beginning balance, common stock (in shares) at Dec. 31, 2019</t>
        </is>
      </c>
      <c r="E3" s="5" t="n">
        <v>32405796</v>
      </c>
      <c r="F3" s="5" t="n">
        <v>-203879</v>
      </c>
    </row>
    <row r="4">
      <c r="A4" s="3" t="inlineStr">
        <is>
          <t>Increase (Decrease) in Stockholders' Equity [Roll Forward]</t>
        </is>
      </c>
    </row>
    <row r="5">
      <c r="A5" s="4" t="inlineStr">
        <is>
          <t>Net earnings</t>
        </is>
      </c>
      <c r="B5" s="5" t="n">
        <v>19768</v>
      </c>
      <c r="C5" s="5" t="n">
        <v>19768</v>
      </c>
    </row>
    <row r="6">
      <c r="A6" s="4" t="inlineStr">
        <is>
          <t>Other comprehensive income (loss)</t>
        </is>
      </c>
      <c r="B6" s="5" t="n">
        <v>-2905</v>
      </c>
      <c r="D6" s="5" t="n">
        <v>-2905</v>
      </c>
    </row>
    <row r="7">
      <c r="A7" s="4" t="inlineStr">
        <is>
          <t>Treasury shares purchased</t>
        </is>
      </c>
      <c r="B7" s="5" t="n">
        <v>-891</v>
      </c>
      <c r="F7" s="6" t="n">
        <v>-891</v>
      </c>
    </row>
    <row r="8">
      <c r="A8" s="4" t="inlineStr">
        <is>
          <t>Treasury shares purchased (in shares)</t>
        </is>
      </c>
      <c r="F8" s="5" t="n">
        <v>-8224</v>
      </c>
    </row>
    <row r="9">
      <c r="A9" s="4" t="inlineStr">
        <is>
          <t>Shares and options (cancelled) issued under stock plans</t>
        </is>
      </c>
      <c r="B9" s="5" t="n">
        <v>6632</v>
      </c>
      <c r="E9" s="6" t="n">
        <v>3</v>
      </c>
      <c r="F9" s="6" t="n">
        <v>7266</v>
      </c>
      <c r="G9" s="5" t="n">
        <v>-637</v>
      </c>
    </row>
    <row r="10">
      <c r="A10" s="4" t="inlineStr">
        <is>
          <t>Shares and options (cancelled) issued under stock plans (in shares)</t>
        </is>
      </c>
      <c r="E10" s="5" t="n">
        <v>41619</v>
      </c>
      <c r="F10" s="5" t="n">
        <v>81530</v>
      </c>
    </row>
    <row r="11">
      <c r="A11" s="4" t="inlineStr">
        <is>
          <t>Ending balance at Mar. 31, 2020</t>
        </is>
      </c>
      <c r="B11" s="5" t="n">
        <v>766271</v>
      </c>
      <c r="C11" s="5" t="n">
        <v>610689</v>
      </c>
      <c r="D11" s="5" t="n">
        <v>-8469</v>
      </c>
      <c r="E11" s="6" t="n">
        <v>2164</v>
      </c>
      <c r="F11" s="6" t="n">
        <v>-11694</v>
      </c>
      <c r="G11" s="5" t="n">
        <v>173581</v>
      </c>
    </row>
    <row r="12">
      <c r="A12" s="4" t="inlineStr">
        <is>
          <t>Ending balance, common stock (in shares) at Mar. 31, 2020</t>
        </is>
      </c>
      <c r="E12" s="5" t="n">
        <v>32447415</v>
      </c>
      <c r="F12" s="5" t="n">
        <v>-130573</v>
      </c>
    </row>
    <row r="13">
      <c r="A13" s="4" t="inlineStr">
        <is>
          <t>Beginning balance at Dec. 31, 2019</t>
        </is>
      </c>
      <c r="B13" s="5" t="n">
        <v>743667</v>
      </c>
      <c r="C13" s="5" t="n">
        <v>590921</v>
      </c>
      <c r="D13" s="5" t="n">
        <v>-5564</v>
      </c>
      <c r="E13" s="6" t="n">
        <v>2161</v>
      </c>
      <c r="F13" s="6" t="n">
        <v>-18069</v>
      </c>
      <c r="G13" s="5" t="n">
        <v>174218</v>
      </c>
    </row>
    <row r="14">
      <c r="A14" s="4" t="inlineStr">
        <is>
          <t>Beginning balance, common stock (in shares) at Dec. 31, 2019</t>
        </is>
      </c>
      <c r="E14" s="5" t="n">
        <v>32405796</v>
      </c>
      <c r="F14" s="5" t="n">
        <v>-203879</v>
      </c>
    </row>
    <row r="15">
      <c r="A15" s="3" t="inlineStr">
        <is>
          <t>Increase (Decrease) in Stockholders' Equity [Roll Forward]</t>
        </is>
      </c>
    </row>
    <row r="16">
      <c r="A16" s="4" t="inlineStr">
        <is>
          <t>Net earnings</t>
        </is>
      </c>
      <c r="B16" s="5" t="n">
        <v>40893</v>
      </c>
    </row>
    <row r="17">
      <c r="A17" s="4" t="inlineStr">
        <is>
          <t>Other comprehensive income (loss)</t>
        </is>
      </c>
      <c r="B17" s="5" t="n">
        <v>-330</v>
      </c>
    </row>
    <row r="18">
      <c r="A18" s="4" t="inlineStr">
        <is>
          <t>Ending balance at Jun. 30, 2020</t>
        </is>
      </c>
      <c r="B18" s="5" t="n">
        <v>792523</v>
      </c>
      <c r="C18" s="5" t="n">
        <v>631814</v>
      </c>
      <c r="D18" s="5" t="n">
        <v>-5894</v>
      </c>
      <c r="E18" s="6" t="n">
        <v>2164</v>
      </c>
      <c r="F18" s="6" t="n">
        <v>-9634</v>
      </c>
      <c r="G18" s="5" t="n">
        <v>174073</v>
      </c>
    </row>
    <row r="19">
      <c r="A19" s="4" t="inlineStr">
        <is>
          <t>Ending balance, common stock (in shares) at Jun. 30, 2020</t>
        </is>
      </c>
      <c r="E19" s="5" t="n">
        <v>32451415</v>
      </c>
      <c r="F19" s="5" t="n">
        <v>-109919</v>
      </c>
    </row>
    <row r="20">
      <c r="A20" s="4" t="inlineStr">
        <is>
          <t>Beginning balance at Mar. 31, 2020</t>
        </is>
      </c>
      <c r="B20" s="5" t="n">
        <v>766271</v>
      </c>
      <c r="C20" s="5" t="n">
        <v>610689</v>
      </c>
      <c r="D20" s="5" t="n">
        <v>-8469</v>
      </c>
      <c r="E20" s="6" t="n">
        <v>2164</v>
      </c>
      <c r="F20" s="6" t="n">
        <v>-11694</v>
      </c>
      <c r="G20" s="5" t="n">
        <v>173581</v>
      </c>
    </row>
    <row r="21">
      <c r="A21" s="4" t="inlineStr">
        <is>
          <t>Beginning balance, common stock (in shares) at Mar. 31, 2020</t>
        </is>
      </c>
      <c r="E21" s="5" t="n">
        <v>32447415</v>
      </c>
      <c r="F21" s="5" t="n">
        <v>-130573</v>
      </c>
    </row>
    <row r="22">
      <c r="A22" s="3" t="inlineStr">
        <is>
          <t>Increase (Decrease) in Stockholders' Equity [Roll Forward]</t>
        </is>
      </c>
    </row>
    <row r="23">
      <c r="A23" s="4" t="inlineStr">
        <is>
          <t>Net earnings</t>
        </is>
      </c>
      <c r="B23" s="5" t="n">
        <v>21125</v>
      </c>
      <c r="C23" s="5" t="n">
        <v>21125</v>
      </c>
    </row>
    <row r="24">
      <c r="A24" s="4" t="inlineStr">
        <is>
          <t>Other comprehensive income (loss)</t>
        </is>
      </c>
      <c r="B24" s="5" t="n">
        <v>2575</v>
      </c>
      <c r="D24" s="5" t="n">
        <v>2575</v>
      </c>
    </row>
    <row r="25">
      <c r="A25" s="4" t="inlineStr">
        <is>
          <t>Treasury shares purchased</t>
        </is>
      </c>
      <c r="B25" s="5" t="n">
        <v>-2134</v>
      </c>
      <c r="F25" s="6" t="n">
        <v>-2134</v>
      </c>
    </row>
    <row r="26">
      <c r="A26" s="4" t="inlineStr">
        <is>
          <t>Treasury shares purchased (in shares)</t>
        </is>
      </c>
      <c r="F26" s="5" t="n">
        <v>-24281</v>
      </c>
    </row>
    <row r="27">
      <c r="A27" s="4" t="inlineStr">
        <is>
          <t>Shares and options (cancelled) issued under stock plans</t>
        </is>
      </c>
      <c r="B27" s="5" t="n">
        <v>4686</v>
      </c>
      <c r="F27" s="6" t="n">
        <v>4194</v>
      </c>
      <c r="G27" s="5" t="n">
        <v>492</v>
      </c>
    </row>
    <row r="28">
      <c r="A28" s="4" t="inlineStr">
        <is>
          <t>Shares and options (cancelled) issued under stock plans (in shares)</t>
        </is>
      </c>
      <c r="E28" s="5" t="n">
        <v>4000</v>
      </c>
      <c r="F28" s="5" t="n">
        <v>44935</v>
      </c>
    </row>
    <row r="29">
      <c r="A29" s="4" t="inlineStr">
        <is>
          <t>Ending balance at Jun. 30, 2020</t>
        </is>
      </c>
      <c r="B29" s="5" t="n">
        <v>792523</v>
      </c>
      <c r="C29" s="5" t="n">
        <v>631814</v>
      </c>
      <c r="D29" s="5" t="n">
        <v>-5894</v>
      </c>
      <c r="E29" s="6" t="n">
        <v>2164</v>
      </c>
      <c r="F29" s="6" t="n">
        <v>-9634</v>
      </c>
      <c r="G29" s="5" t="n">
        <v>174073</v>
      </c>
    </row>
    <row r="30">
      <c r="A30" s="4" t="inlineStr">
        <is>
          <t>Ending balance, common stock (in shares) at Jun. 30, 2020</t>
        </is>
      </c>
      <c r="E30" s="5" t="n">
        <v>32451415</v>
      </c>
      <c r="F30" s="5" t="n">
        <v>-109919</v>
      </c>
    </row>
    <row r="31">
      <c r="A31" s="4" t="inlineStr">
        <is>
          <t>Beginning balance at Dec. 31, 2020</t>
        </is>
      </c>
      <c r="B31" s="5" t="n">
        <v>828233</v>
      </c>
      <c r="C31" s="5" t="n">
        <v>656740</v>
      </c>
      <c r="D31" s="5" t="n">
        <v>4173</v>
      </c>
      <c r="E31" s="6" t="n">
        <v>2164</v>
      </c>
      <c r="F31" s="6" t="n">
        <v>-7873</v>
      </c>
      <c r="G31" s="5" t="n">
        <v>173029</v>
      </c>
    </row>
    <row r="32">
      <c r="A32" s="4" t="inlineStr">
        <is>
          <t>Beginning balance, common stock (in shares) at Dec. 31, 2020</t>
        </is>
      </c>
      <c r="E32" s="5" t="n">
        <v>32448705</v>
      </c>
      <c r="F32" s="5" t="n">
        <v>-76084</v>
      </c>
    </row>
    <row r="33">
      <c r="A33" s="3" t="inlineStr">
        <is>
          <t>Increase (Decrease) in Stockholders' Equity [Roll Forward]</t>
        </is>
      </c>
    </row>
    <row r="34">
      <c r="A34" s="4" t="inlineStr">
        <is>
          <t>Net earnings</t>
        </is>
      </c>
      <c r="B34" s="5" t="n">
        <v>23411</v>
      </c>
      <c r="C34" s="5" t="n">
        <v>23411</v>
      </c>
    </row>
    <row r="35">
      <c r="A35" s="4" t="inlineStr">
        <is>
          <t>Other comprehensive income (loss)</t>
        </is>
      </c>
      <c r="B35" s="5" t="n">
        <v>-5624</v>
      </c>
      <c r="D35" s="5" t="n">
        <v>-5624</v>
      </c>
    </row>
    <row r="36">
      <c r="A36" s="4" t="inlineStr">
        <is>
          <t>Treasury shares purchased</t>
        </is>
      </c>
      <c r="B36" s="5" t="n">
        <v>-1596</v>
      </c>
      <c r="F36" s="6" t="n">
        <v>-1596</v>
      </c>
    </row>
    <row r="37">
      <c r="A37" s="4" t="inlineStr">
        <is>
          <t>Treasury shares purchased (in shares)</t>
        </is>
      </c>
      <c r="F37" s="5" t="n">
        <v>-13475</v>
      </c>
    </row>
    <row r="38">
      <c r="A38" s="4" t="inlineStr">
        <is>
          <t>Shares and options (cancelled) issued under stock plans</t>
        </is>
      </c>
      <c r="B38" s="5" t="n">
        <v>5068</v>
      </c>
      <c r="E38" s="6" t="n">
        <v>1</v>
      </c>
      <c r="F38" s="6" t="n">
        <v>7259</v>
      </c>
      <c r="G38" s="5" t="n">
        <v>-2192</v>
      </c>
    </row>
    <row r="39">
      <c r="A39" s="4" t="inlineStr">
        <is>
          <t>Shares and options (cancelled) issued under stock plans (in shares)</t>
        </is>
      </c>
      <c r="E39" s="5" t="n">
        <v>22314</v>
      </c>
      <c r="F39" s="5" t="n">
        <v>70470</v>
      </c>
    </row>
    <row r="40">
      <c r="A40" s="4" t="inlineStr">
        <is>
          <t>Ending balance at Mar. 31, 2021</t>
        </is>
      </c>
      <c r="B40" s="5" t="n">
        <v>849492</v>
      </c>
      <c r="C40" s="5" t="n">
        <v>680151</v>
      </c>
      <c r="D40" s="5" t="n">
        <v>-1451</v>
      </c>
      <c r="E40" s="6" t="n">
        <v>2165</v>
      </c>
      <c r="F40" s="6" t="n">
        <v>-2210</v>
      </c>
      <c r="G40" s="5" t="n">
        <v>170837</v>
      </c>
    </row>
    <row r="41">
      <c r="A41" s="4" t="inlineStr">
        <is>
          <t>Ending balance, common stock (in shares) at Mar. 31, 2021</t>
        </is>
      </c>
      <c r="E41" s="5" t="n">
        <v>32471019</v>
      </c>
      <c r="F41" s="5" t="n">
        <v>-19089</v>
      </c>
    </row>
    <row r="42">
      <c r="A42" s="4" t="inlineStr">
        <is>
          <t>Beginning balance at Dec. 31, 2020</t>
        </is>
      </c>
      <c r="B42" s="5" t="n">
        <v>828233</v>
      </c>
      <c r="C42" s="5" t="n">
        <v>656740</v>
      </c>
      <c r="D42" s="5" t="n">
        <v>4173</v>
      </c>
      <c r="E42" s="6" t="n">
        <v>2164</v>
      </c>
      <c r="F42" s="6" t="n">
        <v>-7873</v>
      </c>
      <c r="G42" s="5" t="n">
        <v>173029</v>
      </c>
    </row>
    <row r="43">
      <c r="A43" s="4" t="inlineStr">
        <is>
          <t>Beginning balance, common stock (in shares) at Dec. 31, 2020</t>
        </is>
      </c>
      <c r="E43" s="5" t="n">
        <v>32448705</v>
      </c>
      <c r="F43" s="5" t="n">
        <v>-76084</v>
      </c>
    </row>
    <row r="44">
      <c r="A44" s="3" t="inlineStr">
        <is>
          <t>Increase (Decrease) in Stockholders' Equity [Roll Forward]</t>
        </is>
      </c>
    </row>
    <row r="45">
      <c r="A45" s="4" t="inlineStr">
        <is>
          <t>Net earnings</t>
        </is>
      </c>
      <c r="B45" s="5" t="n">
        <v>46142</v>
      </c>
    </row>
    <row r="46">
      <c r="A46" s="4" t="inlineStr">
        <is>
          <t>Other comprehensive income (loss)</t>
        </is>
      </c>
      <c r="B46" s="5" t="n">
        <v>-3741</v>
      </c>
      <c r="D46" s="5" t="n">
        <v>-3741</v>
      </c>
    </row>
    <row r="47">
      <c r="A47" s="4" t="inlineStr">
        <is>
          <t>Ending balance at Jun. 30, 2021</t>
        </is>
      </c>
      <c r="B47" s="5" t="n">
        <v>869642</v>
      </c>
      <c r="C47" s="5" t="n">
        <v>702882</v>
      </c>
      <c r="D47" s="5" t="n">
        <v>432</v>
      </c>
      <c r="E47" s="6" t="n">
        <v>2165</v>
      </c>
      <c r="F47" s="6" t="n">
        <v>-8472</v>
      </c>
      <c r="G47" s="5" t="n">
        <v>172635</v>
      </c>
    </row>
    <row r="48">
      <c r="A48" s="4" t="inlineStr">
        <is>
          <t>Ending balance, common stock (in shares) at Jun. 30, 2021</t>
        </is>
      </c>
      <c r="E48" s="5" t="n">
        <v>32470829</v>
      </c>
      <c r="F48" s="5" t="n">
        <v>-66055</v>
      </c>
    </row>
    <row r="49">
      <c r="A49" s="4" t="inlineStr">
        <is>
          <t>Beginning balance at Mar. 31, 2021</t>
        </is>
      </c>
      <c r="B49" s="5" t="n">
        <v>849492</v>
      </c>
      <c r="C49" s="5" t="n">
        <v>680151</v>
      </c>
      <c r="D49" s="5" t="n">
        <v>-1451</v>
      </c>
      <c r="E49" s="6" t="n">
        <v>2165</v>
      </c>
      <c r="F49" s="6" t="n">
        <v>-2210</v>
      </c>
      <c r="G49" s="5" t="n">
        <v>170837</v>
      </c>
    </row>
    <row r="50">
      <c r="A50" s="4" t="inlineStr">
        <is>
          <t>Beginning balance, common stock (in shares) at Mar. 31, 2021</t>
        </is>
      </c>
      <c r="E50" s="5" t="n">
        <v>32471019</v>
      </c>
      <c r="F50" s="5" t="n">
        <v>-19089</v>
      </c>
    </row>
    <row r="51">
      <c r="A51" s="3" t="inlineStr">
        <is>
          <t>Increase (Decrease) in Stockholders' Equity [Roll Forward]</t>
        </is>
      </c>
    </row>
    <row r="52">
      <c r="A52" s="4" t="inlineStr">
        <is>
          <t>Net earnings</t>
        </is>
      </c>
      <c r="B52" s="5" t="n">
        <v>22731</v>
      </c>
      <c r="C52" s="5" t="n">
        <v>22731</v>
      </c>
    </row>
    <row r="53">
      <c r="A53" s="4" t="inlineStr">
        <is>
          <t>Other comprehensive income (loss)</t>
        </is>
      </c>
      <c r="B53" s="5" t="n">
        <v>1883</v>
      </c>
      <c r="D53" s="5" t="n">
        <v>1883</v>
      </c>
    </row>
    <row r="54">
      <c r="A54" s="4" t="inlineStr">
        <is>
          <t>Treasury shares purchased</t>
        </is>
      </c>
      <c r="B54" s="5" t="n">
        <v>-9240</v>
      </c>
      <c r="F54" s="6" t="n">
        <v>-9240</v>
      </c>
    </row>
    <row r="55">
      <c r="A55" s="4" t="inlineStr">
        <is>
          <t>Treasury shares purchased (in shares)</t>
        </is>
      </c>
      <c r="F55" s="5" t="n">
        <v>-72649</v>
      </c>
    </row>
    <row r="56">
      <c r="A56" s="4" t="inlineStr">
        <is>
          <t>Shares and options (cancelled) issued under stock plans</t>
        </is>
      </c>
      <c r="B56" s="5" t="n">
        <v>4776</v>
      </c>
      <c r="F56" s="6" t="n">
        <v>2978</v>
      </c>
      <c r="G56" s="5" t="n">
        <v>1798</v>
      </c>
    </row>
    <row r="57">
      <c r="A57" s="4" t="inlineStr">
        <is>
          <t>Shares and options (cancelled) issued under stock plans (in shares)</t>
        </is>
      </c>
      <c r="E57" s="5" t="n">
        <v>-190</v>
      </c>
      <c r="F57" s="5" t="n">
        <v>25683</v>
      </c>
    </row>
    <row r="58">
      <c r="A58" s="4" t="inlineStr">
        <is>
          <t>Ending balance at Jun. 30, 2021</t>
        </is>
      </c>
      <c r="B58" s="6" t="n">
        <v>869642</v>
      </c>
      <c r="C58" s="6" t="n">
        <v>702882</v>
      </c>
      <c r="D58" s="6" t="n">
        <v>432</v>
      </c>
      <c r="E58" s="6" t="n">
        <v>2165</v>
      </c>
      <c r="F58" s="6" t="n">
        <v>-8472</v>
      </c>
      <c r="G58" s="6" t="n">
        <v>172635</v>
      </c>
    </row>
    <row r="59">
      <c r="A59" s="4" t="inlineStr">
        <is>
          <t>Ending balance, common stock (in shares) at Jun. 30, 2021</t>
        </is>
      </c>
      <c r="E59" s="5" t="n">
        <v>32470829</v>
      </c>
      <c r="F59" s="5" t="n">
        <v>-66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1</t>
        </is>
      </c>
      <c r="C2" s="2" t="inlineStr">
        <is>
          <t>Jun. 30, 2020</t>
        </is>
      </c>
    </row>
    <row r="3">
      <c r="A3" s="3" t="inlineStr">
        <is>
          <t>Supplemental Cash Flow Information [Abstract]</t>
        </is>
      </c>
    </row>
    <row r="4">
      <c r="A4" s="4" t="inlineStr">
        <is>
          <t>Income taxes</t>
        </is>
      </c>
      <c r="B4" s="6" t="n">
        <v>12493</v>
      </c>
      <c r="C4" s="6" t="n">
        <v>555</v>
      </c>
    </row>
    <row r="5">
      <c r="A5" s="4" t="inlineStr">
        <is>
          <t>Interest</t>
        </is>
      </c>
      <c r="B5" s="6" t="n">
        <v>2452</v>
      </c>
      <c r="C5" s="6" t="n">
        <v>25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hanges in Accumulated Other Comprehensive Incom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hanges in accumulated other comprehensive income (loss) [Abstract]</t>
        </is>
      </c>
    </row>
    <row r="4">
      <c r="A4" s="4" t="inlineStr">
        <is>
          <t>Net foreign currency translation adjustment</t>
        </is>
      </c>
      <c r="B4" s="6" t="n">
        <v>1524</v>
      </c>
      <c r="D4" s="6" t="n">
        <v>2346</v>
      </c>
      <c r="F4" s="6" t="n">
        <v>-4619</v>
      </c>
      <c r="G4" s="6" t="n">
        <v>3127</v>
      </c>
    </row>
    <row r="5">
      <c r="A5" s="4" t="inlineStr">
        <is>
          <t>Unrealized gain (loss) on cash flow hedge</t>
        </is>
      </c>
      <c r="B5" s="5" t="n">
        <v>456</v>
      </c>
      <c r="D5" s="5" t="n">
        <v>49</v>
      </c>
      <c r="F5" s="5" t="n">
        <v>1133</v>
      </c>
      <c r="G5" s="5" t="n">
        <v>-3884</v>
      </c>
    </row>
    <row r="6">
      <c r="A6" s="4" t="inlineStr">
        <is>
          <t>Tax</t>
        </is>
      </c>
      <c r="B6" s="5" t="n">
        <v>-105</v>
      </c>
      <c r="D6" s="5" t="n">
        <v>172</v>
      </c>
      <c r="F6" s="5" t="n">
        <v>-270</v>
      </c>
      <c r="G6" s="5" t="n">
        <v>998</v>
      </c>
    </row>
    <row r="7">
      <c r="A7" s="4" t="inlineStr">
        <is>
          <t>Net of tax</t>
        </is>
      </c>
      <c r="B7" s="5" t="n">
        <v>351</v>
      </c>
      <c r="D7" s="5" t="n">
        <v>221</v>
      </c>
      <c r="F7" s="5" t="n">
        <v>863</v>
      </c>
      <c r="G7" s="5" t="n">
        <v>-2886</v>
      </c>
    </row>
    <row r="8">
      <c r="A8" s="3" t="inlineStr">
        <is>
          <t>Net change in postretirement benefit plan (see Note 14 for further information)</t>
        </is>
      </c>
    </row>
    <row r="9">
      <c r="A9" s="4" t="inlineStr">
        <is>
          <t>Amortization of prior service cost</t>
        </is>
      </c>
      <c r="B9" s="5" t="n">
        <v>19</v>
      </c>
      <c r="D9" s="5" t="n">
        <v>19</v>
      </c>
      <c r="F9" s="5" t="n">
        <v>37</v>
      </c>
      <c r="G9" s="5" t="n">
        <v>38</v>
      </c>
    </row>
    <row r="10">
      <c r="A10" s="4" t="inlineStr">
        <is>
          <t>Amortization of gain</t>
        </is>
      </c>
      <c r="B10" s="5" t="n">
        <v>-7</v>
      </c>
      <c r="D10" s="5" t="n">
        <v>-13</v>
      </c>
      <c r="F10" s="5" t="n">
        <v>-12</v>
      </c>
      <c r="G10" s="5" t="n">
        <v>-26</v>
      </c>
    </row>
    <row r="11">
      <c r="A11" s="4" t="inlineStr">
        <is>
          <t>Prior service credit</t>
        </is>
      </c>
      <c r="B11" s="5" t="n">
        <v>0</v>
      </c>
      <c r="D11" s="5" t="n">
        <v>0</v>
      </c>
      <c r="F11" s="5" t="n">
        <v>-4</v>
      </c>
      <c r="G11" s="5" t="n">
        <v>0</v>
      </c>
    </row>
    <row r="12">
      <c r="A12" s="4" t="inlineStr">
        <is>
          <t>Total before tax</t>
        </is>
      </c>
      <c r="B12" s="5" t="n">
        <v>12</v>
      </c>
      <c r="D12" s="5" t="n">
        <v>6</v>
      </c>
      <c r="F12" s="5" t="n">
        <v>21</v>
      </c>
      <c r="G12" s="5" t="n">
        <v>12</v>
      </c>
    </row>
    <row r="13">
      <c r="A13" s="4" t="inlineStr">
        <is>
          <t>Tax</t>
        </is>
      </c>
      <c r="B13" s="5" t="n">
        <v>-4</v>
      </c>
      <c r="D13" s="5" t="n">
        <v>2</v>
      </c>
      <c r="F13" s="5" t="n">
        <v>-6</v>
      </c>
      <c r="G13" s="5" t="n">
        <v>1</v>
      </c>
    </row>
    <row r="14">
      <c r="A14" s="4" t="inlineStr">
        <is>
          <t>Adjustment</t>
        </is>
      </c>
      <c r="B14" s="5" t="n">
        <v>0</v>
      </c>
      <c r="D14" s="5" t="n">
        <v>0</v>
      </c>
      <c r="F14" s="5" t="n">
        <v>0</v>
      </c>
      <c r="G14" s="5" t="n">
        <v>-584</v>
      </c>
    </row>
    <row r="15">
      <c r="A15" s="4" t="inlineStr">
        <is>
          <t>Net of tax and adjustment</t>
        </is>
      </c>
      <c r="B15" s="5" t="n">
        <v>8</v>
      </c>
      <c r="D15" s="5" t="n">
        <v>8</v>
      </c>
      <c r="F15" s="5" t="n">
        <v>15</v>
      </c>
      <c r="G15" s="5" t="n">
        <v>-571</v>
      </c>
    </row>
    <row r="16">
      <c r="A16" s="4" t="inlineStr">
        <is>
          <t>Other comprehensive income (loss)</t>
        </is>
      </c>
      <c r="B16" s="5" t="n">
        <v>1883</v>
      </c>
      <c r="C16" s="6" t="n">
        <v>-5624</v>
      </c>
      <c r="D16" s="5" t="n">
        <v>2575</v>
      </c>
      <c r="E16" s="6" t="n">
        <v>-2905</v>
      </c>
      <c r="F16" s="5" t="n">
        <v>-3741</v>
      </c>
      <c r="G16" s="5" t="n">
        <v>-330</v>
      </c>
    </row>
    <row r="17">
      <c r="A17" s="4" t="inlineStr">
        <is>
          <t>Gain (loss) related to net investment hedge</t>
        </is>
      </c>
      <c r="B17" s="5" t="n">
        <v>-1024</v>
      </c>
      <c r="D17" s="5" t="n">
        <v>-1514</v>
      </c>
      <c r="F17" s="5" t="n">
        <v>2173</v>
      </c>
      <c r="G17" s="5" t="n">
        <v>2905</v>
      </c>
    </row>
    <row r="18">
      <c r="A18" s="4" t="inlineStr">
        <is>
          <t>Tax expense (benefit) on net investment hedge</t>
        </is>
      </c>
      <c r="B18" s="6" t="n">
        <v>-336</v>
      </c>
      <c r="D18" s="6" t="n">
        <v>-260</v>
      </c>
      <c r="F18" s="6" t="n">
        <v>690</v>
      </c>
      <c r="G18" s="6" t="n">
        <v>914</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omponents of Accumulated Other Comprehensive Incom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Beginning balance</t>
        </is>
      </c>
      <c r="B4" s="6" t="n">
        <v>849492</v>
      </c>
      <c r="C4" s="6" t="n">
        <v>828233</v>
      </c>
      <c r="D4" s="6" t="n">
        <v>766271</v>
      </c>
      <c r="E4" s="6" t="n">
        <v>743667</v>
      </c>
      <c r="F4" s="6" t="n">
        <v>828233</v>
      </c>
      <c r="G4" s="6" t="n">
        <v>743667</v>
      </c>
    </row>
    <row r="5">
      <c r="A5" s="4" t="inlineStr">
        <is>
          <t>Other comprehensive income/(loss)</t>
        </is>
      </c>
      <c r="B5" s="5" t="n">
        <v>1883</v>
      </c>
      <c r="C5" s="5" t="n">
        <v>-5624</v>
      </c>
      <c r="D5" s="5" t="n">
        <v>2575</v>
      </c>
      <c r="E5" s="5" t="n">
        <v>-2905</v>
      </c>
      <c r="F5" s="5" t="n">
        <v>-3741</v>
      </c>
      <c r="G5" s="5" t="n">
        <v>-330</v>
      </c>
    </row>
    <row r="6">
      <c r="A6" s="4" t="inlineStr">
        <is>
          <t>Ending balance</t>
        </is>
      </c>
      <c r="B6" s="5" t="n">
        <v>869642</v>
      </c>
      <c r="C6" s="5" t="n">
        <v>849492</v>
      </c>
      <c r="D6" s="5" t="n">
        <v>792523</v>
      </c>
      <c r="E6" s="5" t="n">
        <v>766271</v>
      </c>
      <c r="F6" s="5" t="n">
        <v>869642</v>
      </c>
      <c r="G6" s="5" t="n">
        <v>792523</v>
      </c>
    </row>
    <row r="7">
      <c r="A7" s="4" t="inlineStr">
        <is>
          <t>Foreign currency translation adjustment</t>
        </is>
      </c>
    </row>
    <row r="8">
      <c r="A8" s="3" t="inlineStr">
        <is>
          <t>AOCI Attributable to Parent, Net of Tax [Roll Forward]</t>
        </is>
      </c>
    </row>
    <row r="9">
      <c r="A9" s="4" t="inlineStr">
        <is>
          <t>Beginning balance</t>
        </is>
      </c>
      <c r="C9" s="5" t="n">
        <v>7653</v>
      </c>
      <c r="F9" s="5" t="n">
        <v>7653</v>
      </c>
    </row>
    <row r="10">
      <c r="A10" s="4" t="inlineStr">
        <is>
          <t>Other comprehensive income/(loss)</t>
        </is>
      </c>
      <c r="F10" s="5" t="n">
        <v>-4619</v>
      </c>
    </row>
    <row r="11">
      <c r="A11" s="4" t="inlineStr">
        <is>
          <t>Ending balance</t>
        </is>
      </c>
      <c r="B11" s="5" t="n">
        <v>3034</v>
      </c>
      <c r="F11" s="5" t="n">
        <v>3034</v>
      </c>
    </row>
    <row r="12">
      <c r="A12" s="4" t="inlineStr">
        <is>
          <t>Cash flow hedge</t>
        </is>
      </c>
    </row>
    <row r="13">
      <c r="A13" s="3" t="inlineStr">
        <is>
          <t>AOCI Attributable to Parent, Net of Tax [Roll Forward]</t>
        </is>
      </c>
    </row>
    <row r="14">
      <c r="A14" s="4" t="inlineStr">
        <is>
          <t>Beginning balance</t>
        </is>
      </c>
      <c r="C14" s="5" t="n">
        <v>-3684</v>
      </c>
      <c r="F14" s="5" t="n">
        <v>-3684</v>
      </c>
    </row>
    <row r="15">
      <c r="A15" s="4" t="inlineStr">
        <is>
          <t>Other comprehensive income/(loss)</t>
        </is>
      </c>
      <c r="F15" s="5" t="n">
        <v>863</v>
      </c>
    </row>
    <row r="16">
      <c r="A16" s="4" t="inlineStr">
        <is>
          <t>Ending balance</t>
        </is>
      </c>
      <c r="B16" s="5" t="n">
        <v>-2821</v>
      </c>
      <c r="F16" s="5" t="n">
        <v>-2821</v>
      </c>
    </row>
    <row r="17">
      <c r="A17" s="4" t="inlineStr">
        <is>
          <t>Postretirement benefit plan</t>
        </is>
      </c>
    </row>
    <row r="18">
      <c r="A18" s="3" t="inlineStr">
        <is>
          <t>AOCI Attributable to Parent, Net of Tax [Roll Forward]</t>
        </is>
      </c>
    </row>
    <row r="19">
      <c r="A19" s="4" t="inlineStr">
        <is>
          <t>Beginning balance</t>
        </is>
      </c>
      <c r="C19" s="5" t="n">
        <v>204</v>
      </c>
      <c r="F19" s="5" t="n">
        <v>204</v>
      </c>
    </row>
    <row r="20">
      <c r="A20" s="4" t="inlineStr">
        <is>
          <t>Other comprehensive income/(loss)</t>
        </is>
      </c>
      <c r="F20" s="5" t="n">
        <v>15</v>
      </c>
    </row>
    <row r="21">
      <c r="A21" s="4" t="inlineStr">
        <is>
          <t>Ending balance</t>
        </is>
      </c>
      <c r="B21" s="5" t="n">
        <v>219</v>
      </c>
      <c r="F21" s="5" t="n">
        <v>219</v>
      </c>
    </row>
    <row r="22">
      <c r="A22" s="4" t="inlineStr">
        <is>
          <t>Total</t>
        </is>
      </c>
    </row>
    <row r="23">
      <c r="A23" s="3" t="inlineStr">
        <is>
          <t>AOCI Attributable to Parent, Net of Tax [Roll Forward]</t>
        </is>
      </c>
    </row>
    <row r="24">
      <c r="A24" s="4" t="inlineStr">
        <is>
          <t>Beginning balance</t>
        </is>
      </c>
      <c r="B24" s="5" t="n">
        <v>-1451</v>
      </c>
      <c r="C24" s="5" t="n">
        <v>4173</v>
      </c>
      <c r="D24" s="5" t="n">
        <v>-8469</v>
      </c>
      <c r="E24" s="5" t="n">
        <v>-5564</v>
      </c>
      <c r="F24" s="5" t="n">
        <v>4173</v>
      </c>
      <c r="G24" s="5" t="n">
        <v>-5564</v>
      </c>
    </row>
    <row r="25">
      <c r="A25" s="4" t="inlineStr">
        <is>
          <t>Other comprehensive income/(loss)</t>
        </is>
      </c>
      <c r="B25" s="5" t="n">
        <v>1883</v>
      </c>
      <c r="C25" s="5" t="n">
        <v>-5624</v>
      </c>
      <c r="D25" s="5" t="n">
        <v>2575</v>
      </c>
      <c r="E25" s="5" t="n">
        <v>-2905</v>
      </c>
      <c r="F25" s="5" t="n">
        <v>-3741</v>
      </c>
    </row>
    <row r="26">
      <c r="A26" s="4" t="inlineStr">
        <is>
          <t>Ending balance</t>
        </is>
      </c>
      <c r="B26" s="6" t="n">
        <v>432</v>
      </c>
      <c r="C26" s="6" t="n">
        <v>-1451</v>
      </c>
      <c r="D26" s="6" t="n">
        <v>-5894</v>
      </c>
      <c r="E26" s="6" t="n">
        <v>-8469</v>
      </c>
      <c r="F26" s="6" t="n">
        <v>432</v>
      </c>
      <c r="G26" s="6" t="n">
        <v>-589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33" customWidth="1" min="3" max="3"/>
    <col width="33" customWidth="1" min="4" max="4"/>
    <col width="21" customWidth="1" min="5" max="5"/>
  </cols>
  <sheetData>
    <row r="1">
      <c r="A1" s="1" t="inlineStr">
        <is>
          <t>EMPLOYEE BENEFIT PLANS (Details) $ in Thousands</t>
        </is>
      </c>
      <c r="B1" s="2" t="inlineStr">
        <is>
          <t>Jan. 01, 2021numberOfPlan</t>
        </is>
      </c>
      <c r="C1" s="2" t="inlineStr">
        <is>
          <t>Dec. 31, 2020USD ($)numberOfPlan</t>
        </is>
      </c>
      <c r="D1" s="2" t="inlineStr">
        <is>
          <t>Jun. 30, 2021USD ($)numberOfPlan</t>
        </is>
      </c>
      <c r="E1" s="2" t="inlineStr">
        <is>
          <t>Jun. 30, 2020USD ($)</t>
        </is>
      </c>
    </row>
    <row r="2">
      <c r="A2" s="3" t="inlineStr">
        <is>
          <t>Defined Benefit Plan Disclosure [Line Items]</t>
        </is>
      </c>
    </row>
    <row r="3">
      <c r="A3" s="4" t="inlineStr">
        <is>
          <t>Number of savings plan | numberOfPlan</t>
        </is>
      </c>
      <c r="B3" s="5" t="n">
        <v>1</v>
      </c>
      <c r="C3" s="5" t="n">
        <v>2</v>
      </c>
    </row>
    <row r="4">
      <c r="A4" s="3" t="inlineStr">
        <is>
          <t>Defined Benefit Plan, Net Periodic Benefit Cost (Credit) [Abstract]</t>
        </is>
      </c>
    </row>
    <row r="5">
      <c r="A5" s="4" t="inlineStr">
        <is>
          <t>Deferred compensation liability</t>
        </is>
      </c>
      <c r="C5" s="6" t="n">
        <v>3581</v>
      </c>
      <c r="D5" s="6" t="n">
        <v>5714</v>
      </c>
    </row>
    <row r="6">
      <c r="A6" s="4" t="inlineStr">
        <is>
          <t>Related rabbi trust assets</t>
        </is>
      </c>
      <c r="C6" s="5" t="n">
        <v>3581</v>
      </c>
      <c r="D6" s="6" t="n">
        <v>5714</v>
      </c>
    </row>
    <row r="7">
      <c r="A7" s="4" t="inlineStr">
        <is>
          <t>Postretirement Medical Plan</t>
        </is>
      </c>
    </row>
    <row r="8">
      <c r="A8" s="3" t="inlineStr">
        <is>
          <t>Defined Benefit Plan Disclosure [Line Items]</t>
        </is>
      </c>
    </row>
    <row r="9">
      <c r="A9" s="4" t="inlineStr">
        <is>
          <t>Number of defined benefit plans | numberOfPlan</t>
        </is>
      </c>
      <c r="D9" s="5" t="n">
        <v>2</v>
      </c>
    </row>
    <row r="10">
      <c r="A10" s="3" t="inlineStr">
        <is>
          <t>Defined Benefit Plan, Net Periodic Benefit Cost (Credit) [Abstract]</t>
        </is>
      </c>
    </row>
    <row r="11">
      <c r="A11" s="4" t="inlineStr">
        <is>
          <t>Service cost</t>
        </is>
      </c>
      <c r="D11" s="6" t="n">
        <v>43</v>
      </c>
      <c r="E11" s="6" t="n">
        <v>34</v>
      </c>
    </row>
    <row r="12">
      <c r="A12" s="4" t="inlineStr">
        <is>
          <t>Interest cost</t>
        </is>
      </c>
      <c r="D12" s="5" t="n">
        <v>12</v>
      </c>
      <c r="E12" s="5" t="n">
        <v>13</v>
      </c>
    </row>
    <row r="13">
      <c r="A13" s="4" t="inlineStr">
        <is>
          <t>Amortization of prior service cost</t>
        </is>
      </c>
      <c r="D13" s="5" t="n">
        <v>37</v>
      </c>
      <c r="E13" s="5" t="n">
        <v>38</v>
      </c>
    </row>
    <row r="14">
      <c r="A14" s="4" t="inlineStr">
        <is>
          <t>Amortization of gain</t>
        </is>
      </c>
      <c r="D14" s="5" t="n">
        <v>12</v>
      </c>
      <c r="E14" s="5" t="n">
        <v>26</v>
      </c>
    </row>
    <row r="15">
      <c r="A15" s="4" t="inlineStr">
        <is>
          <t>Net periodic benefit cost</t>
        </is>
      </c>
      <c r="D15" s="5" t="n">
        <v>80</v>
      </c>
      <c r="E15" s="5" t="n">
        <v>59</v>
      </c>
    </row>
    <row r="16">
      <c r="A16" s="4" t="inlineStr">
        <is>
          <t>Benefit obligation</t>
        </is>
      </c>
      <c r="C16" s="5" t="n">
        <v>1374</v>
      </c>
      <c r="D16" s="5" t="n">
        <v>1429</v>
      </c>
    </row>
    <row r="17">
      <c r="A17" s="4" t="inlineStr">
        <is>
          <t>Historical cash payments for retirement medical plan claims per year (less than)</t>
        </is>
      </c>
      <c r="D17" s="5" t="n">
        <v>100</v>
      </c>
    </row>
    <row r="18">
      <c r="A18" s="4" t="inlineStr">
        <is>
          <t>Defined Benefit Pension Plan | Chemogas Defined Pension Plan</t>
        </is>
      </c>
    </row>
    <row r="19">
      <c r="A19" s="3" t="inlineStr">
        <is>
          <t>Defined Benefit Plan, Net Periodic Benefit Cost (Credit) [Abstract]</t>
        </is>
      </c>
    </row>
    <row r="20">
      <c r="A20" s="4" t="inlineStr">
        <is>
          <t>Service cost</t>
        </is>
      </c>
      <c r="D20" s="5" t="n">
        <v>35</v>
      </c>
      <c r="E20" s="5" t="n">
        <v>52</v>
      </c>
    </row>
    <row r="21">
      <c r="A21" s="4" t="inlineStr">
        <is>
          <t>Interest cost</t>
        </is>
      </c>
      <c r="D21" s="5" t="n">
        <v>7</v>
      </c>
      <c r="E21" s="5" t="n">
        <v>10</v>
      </c>
    </row>
    <row r="22">
      <c r="A22" s="4" t="inlineStr">
        <is>
          <t>Expected return on plan assets</t>
        </is>
      </c>
      <c r="D22" s="5" t="n">
        <v>-18</v>
      </c>
      <c r="E22" s="5" t="n">
        <v>-8</v>
      </c>
    </row>
    <row r="23">
      <c r="A23" s="4" t="inlineStr">
        <is>
          <t>Amortization of gain</t>
        </is>
      </c>
      <c r="D23" s="5" t="n">
        <v>2</v>
      </c>
      <c r="E23" s="5" t="n">
        <v>0</v>
      </c>
    </row>
    <row r="24">
      <c r="A24" s="4" t="inlineStr">
        <is>
          <t>Net periodic benefit cost</t>
        </is>
      </c>
      <c r="D24" s="5" t="n">
        <v>26</v>
      </c>
      <c r="E24" s="6" t="n">
        <v>54</v>
      </c>
    </row>
    <row r="25">
      <c r="A25" s="4" t="inlineStr">
        <is>
          <t>Benefit obligation</t>
        </is>
      </c>
      <c r="C25" s="6" t="n">
        <v>950</v>
      </c>
      <c r="D25" s="6" t="n">
        <v>9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Details) $ in Thousands</t>
        </is>
      </c>
      <c r="B1" s="2" t="inlineStr">
        <is>
          <t>Jun. 30, 2021USD ($)</t>
        </is>
      </c>
    </row>
    <row r="2">
      <c r="A2" s="3" t="inlineStr">
        <is>
          <t>Operating Leases, Future Minimum Payments Due, Fiscal Year Maturity [Abstract]</t>
        </is>
      </c>
    </row>
    <row r="3">
      <c r="A3" s="4" t="inlineStr">
        <is>
          <t>July 1, 2021 to December 31, 2021</t>
        </is>
      </c>
      <c r="B3" s="6" t="n">
        <v>2118</v>
      </c>
    </row>
    <row r="4">
      <c r="A4" s="4" t="inlineStr">
        <is>
          <t>2022</t>
        </is>
      </c>
      <c r="B4" s="5" t="n">
        <v>3022</v>
      </c>
    </row>
    <row r="5">
      <c r="A5" s="4" t="inlineStr">
        <is>
          <t>2023</t>
        </is>
      </c>
      <c r="B5" s="5" t="n">
        <v>2381</v>
      </c>
    </row>
    <row r="6">
      <c r="A6" s="4" t="inlineStr">
        <is>
          <t>2024</t>
        </is>
      </c>
      <c r="B6" s="5" t="n">
        <v>1578</v>
      </c>
    </row>
    <row r="7">
      <c r="A7" s="4" t="inlineStr">
        <is>
          <t>2025</t>
        </is>
      </c>
      <c r="B7" s="5" t="n">
        <v>972</v>
      </c>
    </row>
    <row r="8">
      <c r="A8" s="4" t="inlineStr">
        <is>
          <t>2026</t>
        </is>
      </c>
      <c r="B8" s="5" t="n">
        <v>664</v>
      </c>
    </row>
    <row r="9">
      <c r="A9" s="4" t="inlineStr">
        <is>
          <t>Thereafter</t>
        </is>
      </c>
      <c r="B9" s="5" t="n">
        <v>2414</v>
      </c>
    </row>
    <row r="10">
      <c r="A10" s="4" t="inlineStr">
        <is>
          <t>Total minimum lease payments</t>
        </is>
      </c>
      <c r="B10" s="6" t="n">
        <v>131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FAIR VALUE OF FINANCIAL INSTRUMENTS (Details) $ in Thousands</t>
        </is>
      </c>
      <c r="B1" s="2" t="inlineStr">
        <is>
          <t>6 Months Ended</t>
        </is>
      </c>
    </row>
    <row r="2">
      <c r="B2" s="2" t="inlineStr">
        <is>
          <t>Jun. 30, 2021USD ($)numberOfFinancialInstrument</t>
        </is>
      </c>
      <c r="C2" s="2" t="inlineStr">
        <is>
          <t>Dec. 31, 2020USD ($)</t>
        </is>
      </c>
    </row>
    <row r="3">
      <c r="A3" s="3" t="inlineStr">
        <is>
          <t>Fair value of financial instruments [Abstract]</t>
        </is>
      </c>
    </row>
    <row r="4">
      <c r="A4" s="4" t="inlineStr">
        <is>
          <t>Number of financial instruments held for trading purposes | numberOfFinancialInstrument</t>
        </is>
      </c>
      <c r="B4" s="5" t="n">
        <v>0</v>
      </c>
    </row>
    <row r="5">
      <c r="A5" s="4" t="inlineStr">
        <is>
          <t>Related rabbi trust assets</t>
        </is>
      </c>
      <c r="B5" s="6" t="n">
        <v>5714</v>
      </c>
      <c r="C5" s="6" t="n">
        <v>3581</v>
      </c>
    </row>
    <row r="6">
      <c r="A6" s="4" t="inlineStr">
        <is>
          <t>Cross-currency swap</t>
        </is>
      </c>
    </row>
    <row r="7">
      <c r="A7" s="3" t="inlineStr">
        <is>
          <t>Fair value of financial instruments [Abstract]</t>
        </is>
      </c>
    </row>
    <row r="8">
      <c r="A8" s="4" t="inlineStr">
        <is>
          <t>Derivative liabilities</t>
        </is>
      </c>
      <c r="B8" s="5" t="n">
        <v>3930</v>
      </c>
      <c r="C8" s="5" t="n">
        <v>6793</v>
      </c>
    </row>
    <row r="9">
      <c r="A9" s="4" t="inlineStr">
        <is>
          <t>Interest rate swap</t>
        </is>
      </c>
    </row>
    <row r="10">
      <c r="A10" s="3" t="inlineStr">
        <is>
          <t>Fair value of financial instruments [Abstract]</t>
        </is>
      </c>
    </row>
    <row r="11">
      <c r="A11" s="4" t="inlineStr">
        <is>
          <t>Derivative liabilities</t>
        </is>
      </c>
      <c r="B11" s="5" t="n">
        <v>3732</v>
      </c>
      <c r="C11" s="5" t="n">
        <v>4865</v>
      </c>
    </row>
    <row r="12">
      <c r="A12" s="4" t="inlineStr">
        <is>
          <t>Derivative liability</t>
        </is>
      </c>
    </row>
    <row r="13">
      <c r="A13" s="3" t="inlineStr">
        <is>
          <t>Fair value of financial instruments [Abstract]</t>
        </is>
      </c>
    </row>
    <row r="14">
      <c r="A14" s="4" t="inlineStr">
        <is>
          <t>Derivative liabilities</t>
        </is>
      </c>
      <c r="B14" s="5" t="n">
        <v>7662</v>
      </c>
      <c r="C14" s="5" t="n">
        <v>11658</v>
      </c>
    </row>
    <row r="15">
      <c r="A15" s="4" t="inlineStr">
        <is>
          <t>Money market funds | Level 1</t>
        </is>
      </c>
    </row>
    <row r="16">
      <c r="A16" s="3" t="inlineStr">
        <is>
          <t>Fair value of financial instruments [Abstract]</t>
        </is>
      </c>
    </row>
    <row r="17">
      <c r="A17" s="4" t="inlineStr">
        <is>
          <t>Cash and cash equivalents</t>
        </is>
      </c>
      <c r="B17" s="6" t="n">
        <v>814</v>
      </c>
      <c r="C17" s="6" t="n">
        <v>8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St. Gabriel CC Company, LL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Finished goods received from related party recorded in cost of goods sold</t>
        </is>
      </c>
      <c r="B4" s="6" t="n">
        <v>5210</v>
      </c>
      <c r="C4" s="6" t="n">
        <v>3020</v>
      </c>
      <c r="D4" s="6" t="n">
        <v>9601</v>
      </c>
      <c r="E4" s="6" t="n">
        <v>6741</v>
      </c>
    </row>
    <row r="5">
      <c r="A5" s="4" t="inlineStr">
        <is>
          <t>Receivable from related party</t>
        </is>
      </c>
      <c r="B5" s="5" t="n">
        <v>7423</v>
      </c>
      <c r="D5" s="5" t="n">
        <v>7423</v>
      </c>
      <c r="F5" s="6" t="n">
        <v>2809</v>
      </c>
    </row>
    <row r="6">
      <c r="A6" s="4" t="inlineStr">
        <is>
          <t>Payables to related parties</t>
        </is>
      </c>
      <c r="B6" s="5" t="n">
        <v>5182</v>
      </c>
      <c r="D6" s="5" t="n">
        <v>5182</v>
      </c>
      <c r="F6" s="5" t="n">
        <v>2239</v>
      </c>
    </row>
    <row r="7">
      <c r="A7" s="4" t="inlineStr">
        <is>
          <t>Related party receivable related to non-contractual monies</t>
        </is>
      </c>
      <c r="F7" s="5" t="n">
        <v>72</v>
      </c>
    </row>
    <row r="8">
      <c r="A8" s="4" t="inlineStr">
        <is>
          <t>Related party payable related to non-contractual monies</t>
        </is>
      </c>
      <c r="B8" s="5" t="n">
        <v>296</v>
      </c>
      <c r="D8" s="5" t="n">
        <v>296</v>
      </c>
      <c r="F8" s="6" t="n">
        <v>296</v>
      </c>
    </row>
    <row r="9">
      <c r="A9" s="4" t="inlineStr">
        <is>
          <t>Services provided</t>
        </is>
      </c>
    </row>
    <row r="10">
      <c r="A10" s="3" t="inlineStr">
        <is>
          <t>Related party transactions [Abstract]</t>
        </is>
      </c>
    </row>
    <row r="11">
      <c r="A11" s="4" t="inlineStr">
        <is>
          <t>Revenue from related party</t>
        </is>
      </c>
      <c r="B11" s="5" t="n">
        <v>920</v>
      </c>
      <c r="C11" s="5" t="n">
        <v>857</v>
      </c>
      <c r="D11" s="5" t="n">
        <v>1747</v>
      </c>
      <c r="E11" s="5" t="n">
        <v>1710</v>
      </c>
    </row>
    <row r="12">
      <c r="A12" s="4" t="inlineStr">
        <is>
          <t>Raw materials sold</t>
        </is>
      </c>
    </row>
    <row r="13">
      <c r="A13" s="3" t="inlineStr">
        <is>
          <t>Related party transactions [Abstract]</t>
        </is>
      </c>
    </row>
    <row r="14">
      <c r="A14" s="4" t="inlineStr">
        <is>
          <t>Revenue from related party</t>
        </is>
      </c>
      <c r="B14" s="6" t="n">
        <v>6580</v>
      </c>
      <c r="C14" s="6" t="n">
        <v>2903</v>
      </c>
      <c r="D14" s="6" t="n">
        <v>12042</v>
      </c>
      <c r="E14" s="6" t="n">
        <v>76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21" customWidth="1" min="2" max="2"/>
    <col width="21" customWidth="1" min="3" max="3"/>
    <col width="36" customWidth="1" min="4" max="4"/>
    <col width="21" customWidth="1" min="5" max="5"/>
    <col width="21" customWidth="1" min="6" max="6"/>
  </cols>
  <sheetData>
    <row r="1">
      <c r="A1" s="1" t="inlineStr">
        <is>
          <t>LEASES - Narrative (Details) $ in Thousands</t>
        </is>
      </c>
      <c r="B1" s="2" t="inlineStr">
        <is>
          <t>3 Months Ended</t>
        </is>
      </c>
      <c r="D1" s="2" t="inlineStr">
        <is>
          <t>6 Months Ended</t>
        </is>
      </c>
    </row>
    <row r="2">
      <c r="B2" s="2" t="inlineStr">
        <is>
          <t>Jun. 30, 2021USD ($)</t>
        </is>
      </c>
      <c r="C2" s="2" t="inlineStr">
        <is>
          <t>Jun. 30, 2020USD ($)</t>
        </is>
      </c>
      <c r="D2" s="2" t="inlineStr">
        <is>
          <t>Jun. 30, 2021USD ($)numberOfTranche</t>
        </is>
      </c>
      <c r="E2" s="2" t="inlineStr">
        <is>
          <t>Jun. 30, 2020USD ($)</t>
        </is>
      </c>
      <c r="F2" s="2" t="inlineStr">
        <is>
          <t>Dec. 31, 2020USD ($)</t>
        </is>
      </c>
    </row>
    <row r="3">
      <c r="A3" s="3" t="inlineStr">
        <is>
          <t>Lessee, Lease, Description [Line Items]</t>
        </is>
      </c>
    </row>
    <row r="4">
      <c r="A4" s="4" t="inlineStr">
        <is>
          <t>Number of tranches | numberOfTranche</t>
        </is>
      </c>
      <c r="D4" s="5" t="n">
        <v>4</v>
      </c>
    </row>
    <row r="5">
      <c r="A5" s="4" t="inlineStr">
        <is>
          <t>Finance lease liability</t>
        </is>
      </c>
      <c r="B5" s="6" t="n">
        <v>2553</v>
      </c>
      <c r="D5" s="6" t="n">
        <v>2553</v>
      </c>
      <c r="F5" s="6" t="n">
        <v>2631</v>
      </c>
    </row>
    <row r="6">
      <c r="A6" s="4" t="inlineStr">
        <is>
          <t>Rent expense charged to operations under lease agreements</t>
        </is>
      </c>
      <c r="B6" s="6" t="n">
        <v>770</v>
      </c>
      <c r="C6" s="6" t="n">
        <v>736</v>
      </c>
      <c r="D6" s="6" t="n">
        <v>1486</v>
      </c>
      <c r="E6" s="6" t="n">
        <v>1477</v>
      </c>
    </row>
    <row r="7">
      <c r="A7" s="4" t="inlineStr">
        <is>
          <t>Years 1 and 2</t>
        </is>
      </c>
    </row>
    <row r="8">
      <c r="A8" s="3" t="inlineStr">
        <is>
          <t>Lessee, Lease, Description [Line Items]</t>
        </is>
      </c>
    </row>
    <row r="9">
      <c r="A9" s="4" t="inlineStr">
        <is>
          <t>Discount rate</t>
        </is>
      </c>
      <c r="B9" s="4" t="inlineStr">
        <is>
          <t>1.45%</t>
        </is>
      </c>
      <c r="D9" s="4" t="inlineStr">
        <is>
          <t>1.45%</t>
        </is>
      </c>
    </row>
    <row r="10">
      <c r="A10" s="4" t="inlineStr">
        <is>
          <t>Years 1 and 2 | Minimum</t>
        </is>
      </c>
    </row>
    <row r="11">
      <c r="A11" s="3" t="inlineStr">
        <is>
          <t>Lessee, Lease, Description [Line Items]</t>
        </is>
      </c>
    </row>
    <row r="12">
      <c r="A12" s="4" t="inlineStr">
        <is>
          <t>Term of contract for operating leases</t>
        </is>
      </c>
      <c r="B12" s="4" t="inlineStr">
        <is>
          <t>1 year</t>
        </is>
      </c>
      <c r="D12" s="4" t="inlineStr">
        <is>
          <t>1 year</t>
        </is>
      </c>
    </row>
    <row r="13">
      <c r="A13" s="4" t="inlineStr">
        <is>
          <t>Years 1 and 2 | Maximum</t>
        </is>
      </c>
    </row>
    <row r="14">
      <c r="A14" s="3" t="inlineStr">
        <is>
          <t>Lessee, Lease, Description [Line Items]</t>
        </is>
      </c>
    </row>
    <row r="15">
      <c r="A15" s="4" t="inlineStr">
        <is>
          <t>Term of contract for operating leases</t>
        </is>
      </c>
      <c r="B15" s="4" t="inlineStr">
        <is>
          <t>2 years</t>
        </is>
      </c>
      <c r="D15" s="4" t="inlineStr">
        <is>
          <t>2 years</t>
        </is>
      </c>
    </row>
    <row r="16">
      <c r="A16" s="4" t="inlineStr">
        <is>
          <t>Years 3 and 4</t>
        </is>
      </c>
    </row>
    <row r="17">
      <c r="A17" s="3" t="inlineStr">
        <is>
          <t>Lessee, Lease, Description [Line Items]</t>
        </is>
      </c>
    </row>
    <row r="18">
      <c r="A18" s="4" t="inlineStr">
        <is>
          <t>Discount rate</t>
        </is>
      </c>
      <c r="B18" s="4" t="inlineStr">
        <is>
          <t>2.04%</t>
        </is>
      </c>
      <c r="D18" s="4" t="inlineStr">
        <is>
          <t>2.04%</t>
        </is>
      </c>
    </row>
    <row r="19">
      <c r="A19" s="4" t="inlineStr">
        <is>
          <t>Years 3 and 4 | Minimum</t>
        </is>
      </c>
    </row>
    <row r="20">
      <c r="A20" s="3" t="inlineStr">
        <is>
          <t>Lessee, Lease, Description [Line Items]</t>
        </is>
      </c>
    </row>
    <row r="21">
      <c r="A21" s="4" t="inlineStr">
        <is>
          <t>Term of contract for operating leases</t>
        </is>
      </c>
      <c r="B21" s="4" t="inlineStr">
        <is>
          <t>3 years</t>
        </is>
      </c>
      <c r="D21" s="4" t="inlineStr">
        <is>
          <t>3 years</t>
        </is>
      </c>
    </row>
    <row r="22">
      <c r="A22" s="4" t="inlineStr">
        <is>
          <t>Years 3 and 4 | Maximum</t>
        </is>
      </c>
    </row>
    <row r="23">
      <c r="A23" s="3" t="inlineStr">
        <is>
          <t>Lessee, Lease, Description [Line Items]</t>
        </is>
      </c>
    </row>
    <row r="24">
      <c r="A24" s="4" t="inlineStr">
        <is>
          <t>Term of contract for operating leases</t>
        </is>
      </c>
      <c r="B24" s="4" t="inlineStr">
        <is>
          <t>4 years</t>
        </is>
      </c>
      <c r="D24" s="4" t="inlineStr">
        <is>
          <t>4 years</t>
        </is>
      </c>
    </row>
    <row r="25">
      <c r="A25" s="4" t="inlineStr">
        <is>
          <t>Years 5 and 9</t>
        </is>
      </c>
    </row>
    <row r="26">
      <c r="A26" s="3" t="inlineStr">
        <is>
          <t>Lessee, Lease, Description [Line Items]</t>
        </is>
      </c>
    </row>
    <row r="27">
      <c r="A27" s="4" t="inlineStr">
        <is>
          <t>Discount rate</t>
        </is>
      </c>
      <c r="B27" s="4" t="inlineStr">
        <is>
          <t>2.38%</t>
        </is>
      </c>
      <c r="D27" s="4" t="inlineStr">
        <is>
          <t>2.38%</t>
        </is>
      </c>
    </row>
    <row r="28">
      <c r="A28" s="4" t="inlineStr">
        <is>
          <t>Years 5 and 9 | Minimum</t>
        </is>
      </c>
    </row>
    <row r="29">
      <c r="A29" s="3" t="inlineStr">
        <is>
          <t>Lessee, Lease, Description [Line Items]</t>
        </is>
      </c>
    </row>
    <row r="30">
      <c r="A30" s="4" t="inlineStr">
        <is>
          <t>Term of contract for operating leases</t>
        </is>
      </c>
      <c r="B30" s="4" t="inlineStr">
        <is>
          <t>5 years</t>
        </is>
      </c>
      <c r="D30" s="4" t="inlineStr">
        <is>
          <t>5 years</t>
        </is>
      </c>
    </row>
    <row r="31">
      <c r="A31" s="4" t="inlineStr">
        <is>
          <t>Years 5 and 9 | Maximum</t>
        </is>
      </c>
    </row>
    <row r="32">
      <c r="A32" s="3" t="inlineStr">
        <is>
          <t>Lessee, Lease, Description [Line Items]</t>
        </is>
      </c>
    </row>
    <row r="33">
      <c r="A33" s="4" t="inlineStr">
        <is>
          <t>Term of contract for operating leases</t>
        </is>
      </c>
      <c r="B33" s="4" t="inlineStr">
        <is>
          <t>9 years</t>
        </is>
      </c>
      <c r="D33" s="4" t="inlineStr">
        <is>
          <t>9 years</t>
        </is>
      </c>
    </row>
    <row r="34">
      <c r="A34" s="4" t="inlineStr">
        <is>
          <t>Years more than 10</t>
        </is>
      </c>
    </row>
    <row r="35">
      <c r="A35" s="3" t="inlineStr">
        <is>
          <t>Lessee, Lease, Description [Line Items]</t>
        </is>
      </c>
    </row>
    <row r="36">
      <c r="A36" s="4" t="inlineStr">
        <is>
          <t>Term of contract for operating leases</t>
        </is>
      </c>
      <c r="B36" s="4" t="inlineStr">
        <is>
          <t>10 years</t>
        </is>
      </c>
      <c r="D36" s="4" t="inlineStr">
        <is>
          <t>10 years</t>
        </is>
      </c>
    </row>
    <row r="37">
      <c r="A37" s="4" t="inlineStr">
        <is>
          <t>Discount rate</t>
        </is>
      </c>
      <c r="B37" s="4" t="inlineStr">
        <is>
          <t>3.10%</t>
        </is>
      </c>
      <c r="D37" s="4" t="inlineStr">
        <is>
          <t>3.1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Right-of-Use Assets and Lease Liabilities (Details) - USD ($) $ in Thousands</t>
        </is>
      </c>
      <c r="B1" s="2" t="inlineStr">
        <is>
          <t>Jun. 30, 2021</t>
        </is>
      </c>
      <c r="C1" s="2" t="inlineStr">
        <is>
          <t>Dec. 31, 2020</t>
        </is>
      </c>
    </row>
    <row r="2">
      <c r="A2" s="3" t="inlineStr">
        <is>
          <t>Right of use assets</t>
        </is>
      </c>
    </row>
    <row r="3">
      <c r="A3" s="4" t="inlineStr">
        <is>
          <t>Operating Lease - ROU</t>
        </is>
      </c>
      <c r="B3" s="6" t="n">
        <v>7108</v>
      </c>
      <c r="C3" s="6" t="n">
        <v>5838</v>
      </c>
    </row>
    <row r="4">
      <c r="A4" s="4" t="inlineStr">
        <is>
          <t>Finance Leases - ROU</t>
        </is>
      </c>
      <c r="B4" s="5" t="n">
        <v>2467</v>
      </c>
      <c r="C4" s="5" t="n">
        <v>2572</v>
      </c>
    </row>
    <row r="5">
      <c r="A5" s="4" t="inlineStr">
        <is>
          <t>Total right-of-use assets</t>
        </is>
      </c>
      <c r="B5" s="5" t="n">
        <v>9575</v>
      </c>
      <c r="C5" s="5" t="n">
        <v>8410</v>
      </c>
    </row>
    <row r="6">
      <c r="A6" s="4" t="inlineStr">
        <is>
          <t>Operating leases liabilities - current</t>
        </is>
      </c>
      <c r="B6" s="5" t="n">
        <v>2126</v>
      </c>
      <c r="C6" s="5" t="n">
        <v>2178</v>
      </c>
    </row>
    <row r="7">
      <c r="A7" s="4" t="inlineStr">
        <is>
          <t>Finance leases liabilities - current</t>
        </is>
      </c>
      <c r="B7" s="5" t="n">
        <v>163</v>
      </c>
      <c r="C7" s="5" t="n">
        <v>159</v>
      </c>
    </row>
    <row r="8">
      <c r="A8" s="4" t="inlineStr">
        <is>
          <t>Total lease liabilities, current</t>
        </is>
      </c>
      <c r="B8" s="5" t="n">
        <v>2289</v>
      </c>
      <c r="C8" s="5" t="n">
        <v>2337</v>
      </c>
    </row>
    <row r="9">
      <c r="A9" s="4" t="inlineStr">
        <is>
          <t>Operating leases liabilities - non-current</t>
        </is>
      </c>
      <c r="B9" s="5" t="n">
        <v>5005</v>
      </c>
      <c r="C9" s="5" t="n">
        <v>3607</v>
      </c>
    </row>
    <row r="10">
      <c r="A10" s="4" t="inlineStr">
        <is>
          <t>Finance leases liabilities - non-current</t>
        </is>
      </c>
      <c r="B10" s="5" t="n">
        <v>2390</v>
      </c>
      <c r="C10" s="5" t="n">
        <v>2472</v>
      </c>
    </row>
    <row r="11">
      <c r="A11" s="4" t="inlineStr">
        <is>
          <t>Total lease liabilities, non-current</t>
        </is>
      </c>
      <c r="B11" s="6" t="n">
        <v>7395</v>
      </c>
      <c r="C11" s="6" t="n">
        <v>6079</v>
      </c>
    </row>
    <row r="12">
      <c r="A12" s="4" t="inlineStr">
        <is>
          <t>Operating Lease, Right-of-Use Asset, Statement of Financial Position [Extensible Enumeration]</t>
        </is>
      </c>
      <c r="B12" s="4" t="inlineStr">
        <is>
          <t>Total right-of-use assets</t>
        </is>
      </c>
      <c r="C12" s="4" t="inlineStr">
        <is>
          <t>Total right-of-use assets</t>
        </is>
      </c>
    </row>
    <row r="13">
      <c r="A13" s="4" t="inlineStr">
        <is>
          <t>Operating Lease, Liability, Current, Statement of Financial Position [Extensible Enumeration]</t>
        </is>
      </c>
      <c r="B13" s="4" t="inlineStr">
        <is>
          <t>Total lease liabilities, current</t>
        </is>
      </c>
      <c r="C13" s="4" t="inlineStr">
        <is>
          <t>Total lease liabilities, current</t>
        </is>
      </c>
    </row>
    <row r="14">
      <c r="A14" s="4" t="inlineStr">
        <is>
          <t>Operating Lease, Liability, Statement of Financial Position [Extensible Enumeration]</t>
        </is>
      </c>
      <c r="B14" s="4" t="inlineStr">
        <is>
          <t>Total lease liabilities, non-current</t>
        </is>
      </c>
      <c r="C14" s="4" t="inlineStr">
        <is>
          <t>Total lease liabilities, non-current</t>
        </is>
      </c>
    </row>
    <row r="15">
      <c r="A15" s="4" t="inlineStr">
        <is>
          <t>Finance Lease, Right-of-Use Asset, Statement of Financial Position [Extensible Enumeration]</t>
        </is>
      </c>
      <c r="B15" s="4" t="inlineStr">
        <is>
          <t>Total right-of-use assets</t>
        </is>
      </c>
      <c r="C15" s="4" t="inlineStr">
        <is>
          <t>Total right-of-use assets</t>
        </is>
      </c>
    </row>
    <row r="16">
      <c r="A16" s="4" t="inlineStr">
        <is>
          <t>Finance Lease, Liability, Current, Statement of Financial Position [Extensible Enumeration]</t>
        </is>
      </c>
      <c r="B16" s="4" t="inlineStr">
        <is>
          <t>Total lease liabilities, current</t>
        </is>
      </c>
      <c r="C16" s="4" t="inlineStr">
        <is>
          <t>Total lease liabilities, current</t>
        </is>
      </c>
    </row>
    <row r="17">
      <c r="A17" s="4" t="inlineStr">
        <is>
          <t>Finance Lease, Liability, Noncurrent, Statement of Financial Position [Extensible Enumeration]</t>
        </is>
      </c>
      <c r="B17" s="4" t="inlineStr">
        <is>
          <t>Total lease liabilities, non-current</t>
        </is>
      </c>
      <c r="C17" s="4" t="inlineStr">
        <is>
          <t>Total lease liabilities, non-curren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5" customWidth="1" min="3" max="3"/>
    <col width="24" customWidth="1" min="4" max="4"/>
    <col width="15" customWidth="1" min="5" max="5"/>
  </cols>
  <sheetData>
    <row r="1">
      <c r="A1" s="1" t="inlineStr">
        <is>
          <t>LEASES - Schedule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cost</t>
        </is>
      </c>
      <c r="B4" s="6" t="n">
        <v>770</v>
      </c>
      <c r="C4" s="6" t="n">
        <v>736</v>
      </c>
      <c r="D4" s="6" t="n">
        <v>1486</v>
      </c>
      <c r="E4" s="6" t="n">
        <v>1477</v>
      </c>
    </row>
    <row r="5">
      <c r="A5" s="4" t="inlineStr">
        <is>
          <t>Amortization of ROU asset</t>
        </is>
      </c>
      <c r="B5" s="5" t="n">
        <v>53</v>
      </c>
      <c r="C5" s="5" t="n">
        <v>0</v>
      </c>
      <c r="D5" s="5" t="n">
        <v>105</v>
      </c>
      <c r="E5" s="5" t="n">
        <v>0</v>
      </c>
    </row>
    <row r="6">
      <c r="A6" s="4" t="inlineStr">
        <is>
          <t>Interest on lease liabilities</t>
        </is>
      </c>
      <c r="B6" s="5" t="n">
        <v>33</v>
      </c>
      <c r="C6" s="5" t="n">
        <v>0</v>
      </c>
      <c r="D6" s="5" t="n">
        <v>66</v>
      </c>
      <c r="E6" s="5" t="n">
        <v>0</v>
      </c>
    </row>
    <row r="7">
      <c r="A7" s="4" t="inlineStr">
        <is>
          <t>Total finance lease</t>
        </is>
      </c>
      <c r="B7" s="5" t="n">
        <v>86</v>
      </c>
      <c r="C7" s="5" t="n">
        <v>0</v>
      </c>
      <c r="D7" s="5" t="n">
        <v>171</v>
      </c>
      <c r="E7" s="5" t="n">
        <v>0</v>
      </c>
    </row>
    <row r="8">
      <c r="A8" s="4" t="inlineStr">
        <is>
          <t>Total lease cost</t>
        </is>
      </c>
      <c r="B8" s="5" t="n">
        <v>856</v>
      </c>
      <c r="C8" s="5" t="n">
        <v>736</v>
      </c>
      <c r="D8" s="5" t="n">
        <v>1657</v>
      </c>
      <c r="E8" s="5" t="n">
        <v>1477</v>
      </c>
    </row>
    <row r="9">
      <c r="A9" s="3" t="inlineStr">
        <is>
          <t>Operating cash flows from operating leases</t>
        </is>
      </c>
    </row>
    <row r="10">
      <c r="A10" s="4" t="inlineStr">
        <is>
          <t>Operating cash flows from operating leases</t>
        </is>
      </c>
      <c r="B10" s="5" t="n">
        <v>749</v>
      </c>
      <c r="C10" s="5" t="n">
        <v>739</v>
      </c>
      <c r="D10" s="5" t="n">
        <v>1488</v>
      </c>
      <c r="E10" s="5" t="n">
        <v>1483</v>
      </c>
    </row>
    <row r="11">
      <c r="A11" s="4" t="inlineStr">
        <is>
          <t>Operating cash flows from finance leases</t>
        </is>
      </c>
      <c r="B11" s="5" t="n">
        <v>33</v>
      </c>
      <c r="C11" s="5" t="n">
        <v>0</v>
      </c>
      <c r="D11" s="5" t="n">
        <v>66</v>
      </c>
      <c r="E11" s="5" t="n">
        <v>0</v>
      </c>
    </row>
    <row r="12">
      <c r="A12" s="4" t="inlineStr">
        <is>
          <t>Financing cash flows from finance leases</t>
        </is>
      </c>
      <c r="B12" s="5" t="n">
        <v>39</v>
      </c>
      <c r="C12" s="5" t="n">
        <v>0</v>
      </c>
      <c r="D12" s="5" t="n">
        <v>78</v>
      </c>
      <c r="E12" s="5" t="n">
        <v>0</v>
      </c>
    </row>
    <row r="13">
      <c r="A13" s="4" t="inlineStr">
        <is>
          <t>Cash flows from operating and finance leases</t>
        </is>
      </c>
      <c r="B13" s="5" t="n">
        <v>821</v>
      </c>
      <c r="C13" s="5" t="n">
        <v>739</v>
      </c>
      <c r="D13" s="5" t="n">
        <v>1632</v>
      </c>
      <c r="E13" s="5" t="n">
        <v>1483</v>
      </c>
    </row>
    <row r="14">
      <c r="A14" s="4" t="inlineStr">
        <is>
          <t>Right-of-use assets obtained in exchange for new operating lease liabilities, net of right-of-use assets disposed</t>
        </is>
      </c>
      <c r="B14" s="6" t="n">
        <v>1376</v>
      </c>
      <c r="C14" s="6" t="n">
        <v>-107</v>
      </c>
      <c r="D14" s="6" t="n">
        <v>2412</v>
      </c>
      <c r="E14" s="6" t="n">
        <v>-98</v>
      </c>
    </row>
    <row r="15">
      <c r="A15" s="4" t="inlineStr">
        <is>
          <t>Weighted-average remaining lease term - operating leases</t>
        </is>
      </c>
      <c r="B15" s="4" t="inlineStr">
        <is>
          <t>4 years 5 months 4 days</t>
        </is>
      </c>
      <c r="C15" s="4" t="inlineStr">
        <is>
          <t>5 years 3 days</t>
        </is>
      </c>
      <c r="D15" s="4" t="inlineStr">
        <is>
          <t>4 years 5 months 4 days</t>
        </is>
      </c>
      <c r="E15" s="4" t="inlineStr">
        <is>
          <t>5 years 3 days</t>
        </is>
      </c>
    </row>
    <row r="16">
      <c r="A16" s="4" t="inlineStr">
        <is>
          <t>Weighted-average discount rate - operating leases</t>
        </is>
      </c>
      <c r="B16" s="4" t="inlineStr">
        <is>
          <t>3.90%</t>
        </is>
      </c>
      <c r="C16" s="4" t="inlineStr">
        <is>
          <t>4.60%</t>
        </is>
      </c>
      <c r="D16" s="4" t="inlineStr">
        <is>
          <t>3.90%</t>
        </is>
      </c>
      <c r="E16" s="4" t="inlineStr">
        <is>
          <t>4.60%</t>
        </is>
      </c>
    </row>
    <row r="17">
      <c r="A17" s="4" t="inlineStr">
        <is>
          <t>Weighted-average discount rate - finance leases</t>
        </is>
      </c>
      <c r="B17" s="4" t="inlineStr">
        <is>
          <t>5.10%</t>
        </is>
      </c>
      <c r="D17" s="4" t="inlineStr">
        <is>
          <t>5.10%</t>
        </is>
      </c>
    </row>
    <row r="18">
      <c r="A18" s="4" t="inlineStr">
        <is>
          <t>Finance Lease, Weighted Average Remaining Lease Term</t>
        </is>
      </c>
      <c r="B18" s="4" t="inlineStr">
        <is>
          <t>11 years 9 months</t>
        </is>
      </c>
      <c r="D18" s="4" t="inlineStr">
        <is>
          <t>11 years 9 month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Net Cash Provided by (Used in) Operating Activities [Abstract]</t>
        </is>
      </c>
    </row>
    <row r="4">
      <c r="A4" s="4" t="inlineStr">
        <is>
          <t>Net earnings</t>
        </is>
      </c>
      <c r="B4" s="6" t="n">
        <v>46142</v>
      </c>
      <c r="C4" s="6" t="n">
        <v>40893</v>
      </c>
    </row>
    <row r="5">
      <c r="A5" s="3" t="inlineStr">
        <is>
          <t>Adjustments to reconcile net earnings to net cash provided by operating activities:</t>
        </is>
      </c>
    </row>
    <row r="6">
      <c r="A6" s="4" t="inlineStr">
        <is>
          <t>Depreciation and amortization</t>
        </is>
      </c>
      <c r="B6" s="5" t="n">
        <v>24463</v>
      </c>
      <c r="C6" s="5" t="n">
        <v>25294</v>
      </c>
    </row>
    <row r="7">
      <c r="A7" s="4" t="inlineStr">
        <is>
          <t>Stock compensation expense</t>
        </is>
      </c>
      <c r="B7" s="5" t="n">
        <v>5914</v>
      </c>
      <c r="C7" s="5" t="n">
        <v>4501</v>
      </c>
    </row>
    <row r="8">
      <c r="A8" s="4" t="inlineStr">
        <is>
          <t>Deferred income taxes</t>
        </is>
      </c>
      <c r="B8" s="5" t="n">
        <v>54</v>
      </c>
      <c r="C8" s="5" t="n">
        <v>386</v>
      </c>
    </row>
    <row r="9">
      <c r="A9" s="4" t="inlineStr">
        <is>
          <t>Provision for doubtful accounts</t>
        </is>
      </c>
      <c r="B9" s="5" t="n">
        <v>-25</v>
      </c>
      <c r="C9" s="5" t="n">
        <v>329</v>
      </c>
    </row>
    <row r="10">
      <c r="A10" s="4" t="inlineStr">
        <is>
          <t>Unrealized (gain)/loss on foreign currency transaction and deferred compensation</t>
        </is>
      </c>
      <c r="B10" s="5" t="n">
        <v>-401</v>
      </c>
      <c r="C10" s="5" t="n">
        <v>30</v>
      </c>
    </row>
    <row r="11">
      <c r="A11" s="4" t="inlineStr">
        <is>
          <t>Asset impairment charge</t>
        </is>
      </c>
      <c r="B11" s="5" t="n">
        <v>0</v>
      </c>
      <c r="C11" s="5" t="n">
        <v>1915</v>
      </c>
    </row>
    <row r="12">
      <c r="A12" s="4" t="inlineStr">
        <is>
          <t>(Gain)/Loss on disposal of assets</t>
        </is>
      </c>
      <c r="B12" s="5" t="n">
        <v>-19</v>
      </c>
      <c r="C12" s="5" t="n">
        <v>37</v>
      </c>
    </row>
    <row r="13">
      <c r="A13" s="3" t="inlineStr">
        <is>
          <t>Changes in assets and liabilities</t>
        </is>
      </c>
    </row>
    <row r="14">
      <c r="A14" s="4" t="inlineStr">
        <is>
          <t>Accounts receivable</t>
        </is>
      </c>
      <c r="B14" s="5" t="n">
        <v>-16361</v>
      </c>
      <c r="C14" s="5" t="n">
        <v>-4164</v>
      </c>
    </row>
    <row r="15">
      <c r="A15" s="4" t="inlineStr">
        <is>
          <t>Inventories</t>
        </is>
      </c>
      <c r="B15" s="5" t="n">
        <v>-7949</v>
      </c>
      <c r="C15" s="5" t="n">
        <v>2339</v>
      </c>
    </row>
    <row r="16">
      <c r="A16" s="4" t="inlineStr">
        <is>
          <t>Prepaid expenses and other current assets</t>
        </is>
      </c>
      <c r="B16" s="5" t="n">
        <v>-2859</v>
      </c>
      <c r="C16" s="5" t="n">
        <v>-1970</v>
      </c>
    </row>
    <row r="17">
      <c r="A17" s="4" t="inlineStr">
        <is>
          <t>Accounts payable and accrued expenses</t>
        </is>
      </c>
      <c r="B17" s="5" t="n">
        <v>25873</v>
      </c>
      <c r="C17" s="5" t="n">
        <v>-9191</v>
      </c>
    </row>
    <row r="18">
      <c r="A18" s="4" t="inlineStr">
        <is>
          <t>Income taxes</t>
        </is>
      </c>
      <c r="B18" s="5" t="n">
        <v>898</v>
      </c>
      <c r="C18" s="5" t="n">
        <v>7404</v>
      </c>
    </row>
    <row r="19">
      <c r="A19" s="4" t="inlineStr">
        <is>
          <t>Other</t>
        </is>
      </c>
      <c r="B19" s="5" t="n">
        <v>659</v>
      </c>
      <c r="C19" s="5" t="n">
        <v>-623</v>
      </c>
    </row>
    <row r="20">
      <c r="A20" s="4" t="inlineStr">
        <is>
          <t>Net cash provided by operating activities</t>
        </is>
      </c>
      <c r="B20" s="5" t="n">
        <v>76389</v>
      </c>
      <c r="C20" s="5" t="n">
        <v>67180</v>
      </c>
    </row>
    <row r="21">
      <c r="A21" s="3" t="inlineStr">
        <is>
          <t>Cash flows from investing activities:</t>
        </is>
      </c>
    </row>
    <row r="22">
      <c r="A22" s="4" t="inlineStr">
        <is>
          <t>Capital expenditures and intangible assets acquired</t>
        </is>
      </c>
      <c r="B22" s="5" t="n">
        <v>-13760</v>
      </c>
      <c r="C22" s="5" t="n">
        <v>-13265</v>
      </c>
    </row>
    <row r="23">
      <c r="A23" s="4" t="inlineStr">
        <is>
          <t>Proceeds from sale of assets</t>
        </is>
      </c>
      <c r="B23" s="5" t="n">
        <v>240</v>
      </c>
      <c r="C23" s="5" t="n">
        <v>22</v>
      </c>
    </row>
    <row r="24">
      <c r="A24" s="4" t="inlineStr">
        <is>
          <t>Purchase of convertible note</t>
        </is>
      </c>
      <c r="B24" s="5" t="n">
        <v>0</v>
      </c>
      <c r="C24" s="5" t="n">
        <v>-350</v>
      </c>
    </row>
    <row r="25">
      <c r="A25" s="4" t="inlineStr">
        <is>
          <t>Net cash used in investing activities</t>
        </is>
      </c>
      <c r="B25" s="5" t="n">
        <v>-13520</v>
      </c>
      <c r="C25" s="5" t="n">
        <v>-13593</v>
      </c>
    </row>
    <row r="26">
      <c r="A26" s="3" t="inlineStr">
        <is>
          <t>Cash flows from financing activities:</t>
        </is>
      </c>
    </row>
    <row r="27">
      <c r="A27" s="4" t="inlineStr">
        <is>
          <t>Proceeds from revolving loan</t>
        </is>
      </c>
      <c r="B27" s="5" t="n">
        <v>5000</v>
      </c>
      <c r="C27" s="5" t="n">
        <v>10000</v>
      </c>
    </row>
    <row r="28">
      <c r="A28" s="4" t="inlineStr">
        <is>
          <t>Principal payments on revolving loan</t>
        </is>
      </c>
      <c r="B28" s="5" t="n">
        <v>-45000</v>
      </c>
      <c r="C28" s="5" t="n">
        <v>-40000</v>
      </c>
    </row>
    <row r="29">
      <c r="A29" s="4" t="inlineStr">
        <is>
          <t>Principal payments on finance lease</t>
        </is>
      </c>
      <c r="B29" s="5" t="n">
        <v>-78</v>
      </c>
      <c r="C29" s="5" t="n">
        <v>0</v>
      </c>
    </row>
    <row r="30">
      <c r="A30" s="4" t="inlineStr">
        <is>
          <t>Proceeds from stock options exercised</t>
        </is>
      </c>
      <c r="B30" s="5" t="n">
        <v>3886</v>
      </c>
      <c r="C30" s="5" t="n">
        <v>6802</v>
      </c>
    </row>
    <row r="31">
      <c r="A31" s="4" t="inlineStr">
        <is>
          <t>Dividends paid</t>
        </is>
      </c>
      <c r="B31" s="5" t="n">
        <v>-18700</v>
      </c>
      <c r="C31" s="5" t="n">
        <v>-16704</v>
      </c>
    </row>
    <row r="32">
      <c r="A32" s="4" t="inlineStr">
        <is>
          <t>Purchase of treasury stock</t>
        </is>
      </c>
      <c r="B32" s="5" t="n">
        <v>-10835</v>
      </c>
      <c r="C32" s="5" t="n">
        <v>-3025</v>
      </c>
    </row>
    <row r="33">
      <c r="A33" s="4" t="inlineStr">
        <is>
          <t>Net cash used in financing activities</t>
        </is>
      </c>
      <c r="B33" s="5" t="n">
        <v>-65727</v>
      </c>
      <c r="C33" s="5" t="n">
        <v>-42927</v>
      </c>
    </row>
    <row r="34">
      <c r="A34" s="4" t="inlineStr">
        <is>
          <t>Effect of exchange rate changes on cash</t>
        </is>
      </c>
      <c r="B34" s="5" t="n">
        <v>-1811</v>
      </c>
      <c r="C34" s="5" t="n">
        <v>75</v>
      </c>
    </row>
    <row r="35">
      <c r="A35" s="4" t="inlineStr">
        <is>
          <t>(Decrease) increase in cash and cash equivalents</t>
        </is>
      </c>
      <c r="B35" s="5" t="n">
        <v>-4669</v>
      </c>
      <c r="C35" s="5" t="n">
        <v>10735</v>
      </c>
    </row>
    <row r="36">
      <c r="A36" s="4" t="inlineStr">
        <is>
          <t>Cash and cash equivalents beginning of period</t>
        </is>
      </c>
      <c r="B36" s="5" t="n">
        <v>84571</v>
      </c>
      <c r="C36" s="5" t="n">
        <v>65672</v>
      </c>
    </row>
    <row r="37">
      <c r="A37" s="4" t="inlineStr">
        <is>
          <t>Cash and cash equivalents end of period</t>
        </is>
      </c>
      <c r="B37" s="6" t="n">
        <v>79902</v>
      </c>
      <c r="C37" s="6" t="n">
        <v>764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ERIVATIVE INSTRUMENTS AND HEDGING ACTIVIT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28, 2019</t>
        </is>
      </c>
    </row>
    <row r="3">
      <c r="A3" s="4" t="inlineStr">
        <is>
          <t>Interest rate swap | Interest expense</t>
        </is>
      </c>
    </row>
    <row r="4">
      <c r="A4" s="3" t="inlineStr">
        <is>
          <t>Derivative [Line Items]</t>
        </is>
      </c>
    </row>
    <row r="5">
      <c r="A5" s="4" t="inlineStr">
        <is>
          <t>Net interest income (expense)</t>
        </is>
      </c>
      <c r="B5" s="6" t="n">
        <v>-534</v>
      </c>
      <c r="C5" s="6" t="n">
        <v>-430</v>
      </c>
      <c r="D5" s="6" t="n">
        <v>-1055</v>
      </c>
      <c r="E5" s="6" t="n">
        <v>-551</v>
      </c>
    </row>
    <row r="6">
      <c r="A6" s="4" t="inlineStr">
        <is>
          <t>Designated as hedging instrument | Interest rate swap</t>
        </is>
      </c>
    </row>
    <row r="7">
      <c r="A7" s="3" t="inlineStr">
        <is>
          <t>Derivative [Line Items]</t>
        </is>
      </c>
    </row>
    <row r="8">
      <c r="A8" s="4" t="inlineStr">
        <is>
          <t>Notional amount of derivatives</t>
        </is>
      </c>
      <c r="F8" s="6" t="n">
        <v>108569</v>
      </c>
    </row>
    <row r="9">
      <c r="A9" s="4" t="inlineStr">
        <is>
          <t>Designated as hedging instrument | Interest rate swap | Pay-fixed interest rate</t>
        </is>
      </c>
    </row>
    <row r="10">
      <c r="A10" s="3" t="inlineStr">
        <is>
          <t>Derivative [Line Items]</t>
        </is>
      </c>
    </row>
    <row r="11">
      <c r="A11" s="4" t="inlineStr">
        <is>
          <t>Fixed interest rate</t>
        </is>
      </c>
      <c r="F11" s="4" t="inlineStr">
        <is>
          <t>2.05%</t>
        </is>
      </c>
    </row>
    <row r="12">
      <c r="A12" s="4" t="inlineStr">
        <is>
          <t>Designated as hedging instrument | Cross-currency swap</t>
        </is>
      </c>
    </row>
    <row r="13">
      <c r="A13" s="3" t="inlineStr">
        <is>
          <t>Derivative [Line Items]</t>
        </is>
      </c>
    </row>
    <row r="14">
      <c r="A14" s="4" t="inlineStr">
        <is>
          <t>Notional amount of derivatives</t>
        </is>
      </c>
      <c r="F14" s="6" t="n">
        <v>108569</v>
      </c>
    </row>
    <row r="15">
      <c r="A15" s="4" t="inlineStr">
        <is>
          <t>Designated as hedging instrument | Cross-currency swap | Interest expense</t>
        </is>
      </c>
    </row>
    <row r="16">
      <c r="A16" s="3" t="inlineStr">
        <is>
          <t>Derivative [Line Items]</t>
        </is>
      </c>
    </row>
    <row r="17">
      <c r="A17" s="4" t="inlineStr">
        <is>
          <t>Net interest income (expense)</t>
        </is>
      </c>
      <c r="B17" s="6" t="n">
        <v>563</v>
      </c>
      <c r="C17" s="6" t="n">
        <v>581</v>
      </c>
      <c r="D17" s="6" t="n">
        <v>1119</v>
      </c>
      <c r="E17" s="6" t="n">
        <v>1144</v>
      </c>
    </row>
    <row r="18">
      <c r="A18" s="4" t="inlineStr">
        <is>
          <t>Designated as hedging instrument | Cross-currency swap | Pay-fixed interest rate</t>
        </is>
      </c>
    </row>
    <row r="19">
      <c r="A19" s="3" t="inlineStr">
        <is>
          <t>Derivative [Line Items]</t>
        </is>
      </c>
    </row>
    <row r="20">
      <c r="A20" s="4" t="inlineStr">
        <is>
          <t>Fixed interest rate</t>
        </is>
      </c>
      <c r="F20" s="4" t="inlineStr">
        <is>
          <t>0.00%</t>
        </is>
      </c>
    </row>
    <row r="21">
      <c r="A21" s="4" t="inlineStr">
        <is>
          <t>Designated as hedging instrument | Cross-currency swap | Receive-fixed interest rate</t>
        </is>
      </c>
    </row>
    <row r="22">
      <c r="A22" s="3" t="inlineStr">
        <is>
          <t>Derivative [Line Items]</t>
        </is>
      </c>
    </row>
    <row r="23">
      <c r="A23" s="4" t="inlineStr">
        <is>
          <t>Fixed interest rate</t>
        </is>
      </c>
      <c r="F23" s="4" t="inlineStr">
        <is>
          <t>2.05%</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Jun. 30, 2021</t>
        </is>
      </c>
      <c r="C1" s="2" t="inlineStr">
        <is>
          <t>Dec. 31, 2020</t>
        </is>
      </c>
    </row>
    <row r="2">
      <c r="A2" s="4" t="inlineStr">
        <is>
          <t>Derivative financial instruments, liabilities</t>
        </is>
      </c>
    </row>
    <row r="3">
      <c r="A3" s="3" t="inlineStr">
        <is>
          <t>Derivative Liability [Abstract]</t>
        </is>
      </c>
    </row>
    <row r="4">
      <c r="A4" s="4" t="inlineStr">
        <is>
          <t>Derivative liabilities</t>
        </is>
      </c>
      <c r="B4" s="6" t="n">
        <v>7662</v>
      </c>
      <c r="C4" s="6" t="n">
        <v>11658</v>
      </c>
    </row>
    <row r="5">
      <c r="A5" s="4" t="inlineStr">
        <is>
          <t>Interest rate swap</t>
        </is>
      </c>
    </row>
    <row r="6">
      <c r="A6" s="3" t="inlineStr">
        <is>
          <t>Derivative Liability [Abstract]</t>
        </is>
      </c>
    </row>
    <row r="7">
      <c r="A7" s="4" t="inlineStr">
        <is>
          <t>Derivative liabilities</t>
        </is>
      </c>
      <c r="B7" s="5" t="n">
        <v>3732</v>
      </c>
      <c r="C7" s="5" t="n">
        <v>4865</v>
      </c>
    </row>
    <row r="8">
      <c r="A8" s="4" t="inlineStr">
        <is>
          <t>Cross-currency swap</t>
        </is>
      </c>
    </row>
    <row r="9">
      <c r="A9" s="3" t="inlineStr">
        <is>
          <t>Derivative Liability [Abstract]</t>
        </is>
      </c>
    </row>
    <row r="10">
      <c r="A10" s="4" t="inlineStr">
        <is>
          <t>Derivative liabilities</t>
        </is>
      </c>
      <c r="B10" s="6" t="n">
        <v>3930</v>
      </c>
      <c r="C10" s="6" t="n">
        <v>67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s (Losses) on Hedging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investment hedge (cross-currency swap), net of tax</t>
        </is>
      </c>
      <c r="B4" s="6" t="n">
        <v>-1024</v>
      </c>
      <c r="C4" s="6" t="n">
        <v>-1514</v>
      </c>
      <c r="D4" s="6" t="n">
        <v>2173</v>
      </c>
      <c r="E4" s="6" t="n">
        <v>2905</v>
      </c>
    </row>
    <row r="5">
      <c r="A5" s="4" t="inlineStr">
        <is>
          <t>Gains and losses from hedging instruments recognized in AOCI</t>
        </is>
      </c>
      <c r="B5" s="5" t="n">
        <v>-673</v>
      </c>
      <c r="C5" s="5" t="n">
        <v>-1293</v>
      </c>
      <c r="D5" s="5" t="n">
        <v>3036</v>
      </c>
      <c r="E5" s="5" t="n">
        <v>19</v>
      </c>
    </row>
    <row r="6">
      <c r="A6" s="4" t="inlineStr">
        <is>
          <t>Interest rate swap</t>
        </is>
      </c>
    </row>
    <row r="7">
      <c r="A7" s="3" t="inlineStr">
        <is>
          <t>Derivative Instruments, Gain (Loss) [Line Items]</t>
        </is>
      </c>
    </row>
    <row r="8">
      <c r="A8" s="4" t="inlineStr">
        <is>
          <t>Cash flow hedge (interest rate swap), net of tax</t>
        </is>
      </c>
      <c r="B8" s="5" t="n">
        <v>351</v>
      </c>
      <c r="C8" s="5" t="n">
        <v>221</v>
      </c>
      <c r="D8" s="5" t="n">
        <v>863</v>
      </c>
      <c r="E8" s="5" t="n">
        <v>-2886</v>
      </c>
    </row>
    <row r="9">
      <c r="A9" s="4" t="inlineStr">
        <is>
          <t>Cross-currency swap</t>
        </is>
      </c>
    </row>
    <row r="10">
      <c r="A10" s="3" t="inlineStr">
        <is>
          <t>Derivative Instruments, Gain (Loss) [Line Items]</t>
        </is>
      </c>
    </row>
    <row r="11">
      <c r="A11" s="4" t="inlineStr">
        <is>
          <t>Net investment hedge (cross-currency swap), net of tax</t>
        </is>
      </c>
      <c r="B11" s="6" t="n">
        <v>-1024</v>
      </c>
      <c r="C11" s="6" t="n">
        <v>-1514</v>
      </c>
      <c r="D11" s="6" t="n">
        <v>2173</v>
      </c>
      <c r="E11" s="6" t="n">
        <v>29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Jun. 30, 2021</t>
        </is>
      </c>
    </row>
    <row r="3">
      <c r="A3" s="3" t="inlineStr">
        <is>
          <t>Organization, Consolidation and Presentation of Financial Statements [Abstract]</t>
        </is>
      </c>
    </row>
    <row r="4">
      <c r="A4" s="4" t="inlineStr">
        <is>
          <t>CONDENSED CONSOLIDATED FINANCIAL STATEMENTS</t>
        </is>
      </c>
      <c r="B4" s="4" t="inlineStr">
        <is>
          <t>CONDENSED CONSOLIDATED FINANCIAL STATEMENTS The condensed consolidated financial statements presented herein have been prepared in accordance with the accounting policies described in its December 31, 2020 consolidated financial statements, and should be read in conjunction with the consolidated financial statements and notes, which appear in the Annual Report on Form 10-K for the year ended December 31, 2020. The condensed consolidated financial statements reflect the operations of Balchem Corporation and its subsidiaries (the "Company"). All intercompany balances and transactions have been eliminated in consolidation.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governing interim financial statements and the instructions to Form 10-Q and Article 10 of Regulation S-X under the Securities Exchange Act of 1934 (the "Exchange Act") and therefore do not include some information and notes necessary to conform to annual reporting requirements. The results of operations for the three and six months ended June 30, 2021 are not necessarily indicative of the operating results expected for the full year or any interim period. Certain reclassifications have been made to prior period amounts to conform with the current period's presentation. Recent Accounting Pronouncements Recently Issued Accounting Standard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s update is in effect from March 12, 2020 through December 31, 2022. In January 2021, the FASB issued Accounting Standards Update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is currently evaluating the impact of this pronouncement on the consolidated financial statements and disclosures. Recently Adopted Accounting Standards In December 2019, the FASB issued Accounting Standards Update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effective date of this Update is for fiscal years beginning after December 15, 2020, and interim periods within those fiscal years. Early adoption is permitted. The Standard may be adopted either using the prospective or retrospective transition approach and could also be applied on a modified retrospective basis through a cumulative-effect adjustment to retained earnings as of the beginning of the fiscal year of adoption. The Company adopted the new standard on January 1, 2021. The standard did not have a significant impact on the Company's consolidated financial statements and disclosures. In August 2018, the FASB issued ASU 2018-15, “Customer’s Accounting for Implementation Costs Incurred in a Cloud Computing Arrangement that is a Service Contract.” The guidance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The standard may be adopted either using the prospective or retrospective transition approach. The Company adopted the new standard on January 1, 2020. The standard update did not have a significant impact on the Company’s consolidated financial statements and disclosures. In August 2018, the FASB issued ASU 2018-14, “Disclosure Framework-Changes to the Disclosure Requirements for Defined Benefit Plans,”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update should be applied on a retrospective basis to all periods presented and is effective for fiscal years ending after December 15, 2020. Early adoption is permitted. The Company adopted the new standard on January 1, 2020. The standard update did not have a significant impact on the Company's consolidated financial statements and disclosure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The Company adopted the new standard on January 1, 2020. This ASU did not have a significant impact on the Company’s consolidated financial statements. In June 2016, the FASB issued ASU No. 2016-13, "Financial Instruments - Credit Losses (Topic 326): Measurement of Credit Losses on Financial Instruments", which requires that credit losses be reported based on expected losses instead of the incurred loss model. The update made several consequential amendments to the codification which requires the accounting for available-for-sale debt securities to be individually assessed for credit losses when fair value is less than the amortized cost basis. The FASB subsequently issued ASU 2019-04, ASU 2019-05, and ASU 2019-11, all of which further clarified ASU 2016-13. The Company adopted the new standard and related updates on January 1, 2020. The adoption did not have a significant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STOCK-BASED COMPENSATION The Company’s results for the three and six months ended June 30, 2021 and 2020 reflected the following stock-based compensation cost, and such compensation cost had the following effects on net earnings: Increase/(Decrease) for the Increase/(Decrease) for the Three Months Ended June 30, Six Months Ended June 30, 2021 2020 2021 2020 Cost of sales $ 444 $ 310 $ 744 $ 575 Operating expenses 2,849 2,010 5,170 3,926 Net earnings (2,547) (1,756) (4,569) (3,419) As allowed by ASC 718, the Company has made an estimate of expected forfeitures based on its historical experience and is recognizing compensation cost only for those stock-based compensation awards expected to vest. The Company’s stock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June 30, 2021, the plans had 687,297 shares available for future awards. Compensation expense for stock options and stock awards is recognized on a straight-line basis over the vesting period, generally three years for stock options, three three Option activity for the six months ended June 30, 2021 and 2020 is summarized below: For the six months ended June 30, 2021 Shares (000s) Weighted Aggregate Weighted Outstanding as of December 31, 2020 858 $ 80.58 $ 29,735 Granted 129 119.12 Exercised (58) 65.95 Forfeited (2) 101.38 Canceled (1) 74.57 Outstanding as of June 30, 2021 926 $ 86.85 $ 41,107 6.8 Exercisable as of June 30, 2021 580 $ 73.72 $ 33,398 5.6 For the six months ended June 30, 2020 Shares (000s) Weighted Aggregate Weighted Outstanding as of December 31, 2019 951 $ 68.18 $ 31,814 Granted 145 111.94 Exercised (130) 52.54 Forfeited (4) 89.90 Canceled — — Outstanding as of June 30, 2020 962 $ 76.78 $ 19,915 6.5 Exercisable as of June 30, 2020 618 $ 66.68 $ 17,418 5.3 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5% and 0.5%; expected volatilities of 33% and 26%; risk-free interest rates of 0.5% and 1.4%; and expected lives of 4.9 years and 3.7 years, in each case for the six months ended June 30, 2021 and 2020, respectively.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 Other information pertaining to option activity during the three and six months ended June 30, 2021 and 2020 was as follows: Three Months Ended Six Months Ended 2021 2020 2021 2020 Weighted-average fair value of options granted $ 34.42 $ — $ 33.11 $ 23.05 Total intrinsic value of stock options exercised ($000s) $ 1,814 $ 2,351 $ 3,731 $ 6,371 Non-vested restricted stock activity for the six months ended June 30, 2021 and 2020 is summarized below: Six Months Ended June 30, 2021 2020 Shares (000s) Weighted Shares (000s) Weighted Non-vested balance as of December 31 159 $ 90.71 138 $ 80.03 Granted 37 119.30 35 110.72 Vested (13) 87.33 (20) 67.59 Forfeited (2) 85.60 (1) 86.82 Non-vested balance as of June 30 181 $ 96.89 152 $ 89.22 Non-vested performance share activity for the six months ended June 30, 2021 and 2020 is summarized below: Six Months Ended June 30, 2021 2020 Shares (000s) Weighted Shares (000s) Weighted Non-vested balance as of December 31 71 $ 91.99 70 $ 81.26 Granted 36 108.74 20 126.46 Vested (24) 70.64 (8) 104.15 Forfeited (11) 74.57 (11) 82.71 Non-vested balance as of June 30 72 $ 110.22 71 $ 91.99 The performance share (“PS”) awards provide the recipients the right to receive a certain number of shares of the Company’s common stock in the future, subject to an EBITDA performance hurdle, where vesting is dependent upon the Company achieving a certain EBITDA percentage growth over the performance period, and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0.2% and 1.4%; dividend yields of 0.6% and 0.5%; volatilities of 33% and 24%; and initial TSR’s of 11.7% and 10.9%, in each case for the six months ended June 30, 2021 and 2020,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June 30, 2021 and 2020, there was $19,796 and $17,034, respectively, of total unrecognized compensation cost related to non-vested share-based compensation arrangements granted under the plans. As of June 30, 2021, the unrecognized compensation cost is expected to be recognized over a weighted-average period of approximately 1.6 years. The Company estimates that share-based compensation expense for the year ended December 31, 2021 will be approximately $11,400. REPURCHASE OF COMMON STOCK The Company has an approved stock repurchase program. The total authorization under this program is 3,763,038 shares. Since the inception of the program in June 1999, a total of 2,654,520 shares have been purchased, of which 66,055 shares remained in treasury at June 30, 2021. The Company repurchases shares from employees in connection with settlement of transactions under the Company's equity incentive plans. The Company also intends to acquire shares from time to time at prevailing market prices if and to the extent it deems it advisable to do so based on its assessment of corporate cash flow, market conditions and other factors. During the six months ended June 30, 2021 and 2020, the Company purchased 86,124 and 32,505 shares, respectively, from employees on a net-settlement basis to provide cash to employees to cover the associated employee payroll taxes and from open market purchases. These shares were purchased at an average cost of $125.81 and $93.0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8:54:33Z</dcterms:created>
  <dcterms:modified xmlns:dcterms="http://purl.org/dc/terms/" xmlns:xsi="http://www.w3.org/2001/XMLSchema-instance" xsi:type="dcterms:W3CDTF">2021-07-30T18:54:33Z</dcterms:modified>
</cp:coreProperties>
</file>